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RECENT ACCOUNTING PRONOUNCEMENT" sheetId="9" r:id="rId9"/>
    <s:sheet name="ACCOUNTS RECEIVABLE" sheetId="10" r:id="rId10"/>
    <s:sheet name="INVENTORIES" sheetId="11" r:id="rId11"/>
    <s:sheet name="INVESTMENTS" sheetId="12" r:id="rId12"/>
    <s:sheet name="PROPERTY AND EQUIPMENT" sheetId="13" r:id="rId13"/>
    <s:sheet name="OTHER INTANGIBLE ASSETS" sheetId="14" r:id="rId14"/>
    <s:sheet name="LETTER OF CREDIT FACILITIES" sheetId="15" r:id="rId15"/>
    <s:sheet name="ADVERTISING AND RELATED COSTS" sheetId="16" r:id="rId16"/>
    <s:sheet name="NET (LOSS) INCOME PER SHARE" sheetId="17" r:id="rId17"/>
    <s:sheet name="EQUITY" sheetId="18" r:id="rId18"/>
    <s:sheet name="ACCUMULATED OTHER COMPREHENSIVE" sheetId="19" r:id="rId19"/>
    <s:sheet name="INCOME TAXES" sheetId="20" r:id="rId20"/>
    <s:sheet name="STOCK OPTIONS, STOCK APPRECIATI" sheetId="21" r:id="rId21"/>
    <s:sheet name="SEGMENT INFORMATION" sheetId="22" r:id="rId22"/>
    <s:sheet name="BENEFIT PLAN" sheetId="23" r:id="rId23"/>
    <s:sheet name="SENIOR CREDIT FACILITY" sheetId="24" r:id="rId24"/>
    <s:sheet name="Senior Subordinated Notes Payab" sheetId="25" r:id="rId25"/>
    <s:sheet name="FAIR VALUE MEASUREMENTS" sheetId="26" r:id="rId26"/>
    <s:sheet name="CONDENSED CONSOLIDATING FINANCI" sheetId="27" r:id="rId27"/>
    <s:sheet name="ACCOUNTS RECEIVABLE (Tables)" sheetId="28" r:id="rId28"/>
    <s:sheet name="INVENTORIES (Tables)" sheetId="29" r:id="rId29"/>
    <s:sheet name="INVESTMENTS (Tables)" sheetId="30" r:id="rId30"/>
    <s:sheet name="PROPERTY AND EQUIPMENT (Tables)" sheetId="31" r:id="rId31"/>
    <s:sheet name="OTHER INTANGIBLE ASSETS (Tables" sheetId="32" r:id="rId32"/>
    <s:sheet name="LETTER OF CREDIT FACILITIES (Ta" sheetId="33" r:id="rId33"/>
    <s:sheet name="NET (LOSS) INCOME PER SHARE (Ta" sheetId="34" r:id="rId34"/>
    <s:sheet name="EQUITY (Tables)" sheetId="35" r:id="rId35"/>
    <s:sheet name="ACCUMULATED OTHER COMPREHENSI36" sheetId="36" r:id="rId36"/>
    <s:sheet name="SEGMENT INFORMATION (Tables)" sheetId="37" r:id="rId37"/>
    <s:sheet name="BENEFIT PLAN (Tables)" sheetId="38" r:id="rId38"/>
    <s:sheet name="CONDENSED CONSOLIDATING FINAN39" sheetId="39" r:id="rId39"/>
    <s:sheet name="Components of Accounts Receivab" sheetId="40" r:id="rId40"/>
    <s:sheet name="Inventories (Detail)" sheetId="41" r:id="rId41"/>
    <s:sheet name="Investments - Additional Inform" sheetId="42" r:id="rId42"/>
    <s:sheet name="Investments (Detail)" sheetId="43" r:id="rId43"/>
    <s:sheet name="Property and Equipment (Detail)" sheetId="44" r:id="rId44"/>
    <s:sheet name="Summary of Property and Equipme" sheetId="45" r:id="rId45"/>
    <s:sheet name="Property and Equipment - Additi" sheetId="46" r:id="rId46"/>
    <s:sheet name="Other Intangible Assets - Addit" sheetId="47" r:id="rId47"/>
    <s:sheet name="Intangible Assets (Detail)" sheetId="48" r:id="rId48"/>
    <s:sheet name="Letter of Credit Facilities (De" sheetId="49" r:id="rId49"/>
    <s:sheet name="Letter of Credit Facilities - A" sheetId="50" r:id="rId50"/>
    <s:sheet name="Advertising and Related Costs -" sheetId="51" r:id="rId51"/>
    <s:sheet name="Computation of Basic and Dilute" sheetId="52" r:id="rId52"/>
    <s:sheet name="Equity (Detail)" sheetId="53" r:id="rId53"/>
    <s:sheet name="Equity - Additional Information" sheetId="54" r:id="rId54"/>
    <s:sheet name="Changes in Accumulated Other Co" sheetId="55" r:id="rId55"/>
    <s:sheet name="Summary of Impact on Condensed " sheetId="56" r:id="rId56"/>
    <s:sheet name="Income Taxes - Additional Infor" sheetId="57" r:id="rId57"/>
    <s:sheet name="Stock Options, Stock Apprecia58" sheetId="58" r:id="rId58"/>
    <s:sheet name="Segment Information - Additiona" sheetId="59" r:id="rId59"/>
    <s:sheet name="Revenues Generated by Segments " sheetId="60" r:id="rId60"/>
    <s:sheet name="Revenues Generated by Segment61" sheetId="61" r:id="rId61"/>
    <s:sheet name="Components of Net Benefit Cost " sheetId="62" r:id="rId62"/>
    <s:sheet name="Senior Credit Facility - Additi" sheetId="63" r:id="rId63"/>
    <s:sheet name="Senior Subordinated Notes Pay64" sheetId="64" r:id="rId64"/>
    <s:sheet name="Fair Value Measurements - Addit" sheetId="65" r:id="rId65"/>
    <s:sheet name="Condensed Consolidating Balance" sheetId="66" r:id="rId66"/>
    <s:sheet name="Condensed Consolidating Stateme" sheetId="67" r:id="rId67"/>
    <s:sheet name="Condensed Consolidating State68" sheetId="68" r:id="rId68"/>
  </s:sheets>
  <s:definedNames/>
  <s:calcPr calcId="124519" calcMode="auto" fullCalcOnLoad="1"/>
</s:workbook>
</file>

<file path=xl/sharedStrings.xml><?xml version="1.0" encoding="utf-8"?>
<sst xmlns="http://schemas.openxmlformats.org/spreadsheetml/2006/main" uniqueCount="485">
  <si>
    <t>Document and Entity Information - shares</t>
  </si>
  <si>
    <t>6 Months Ended</t>
  </si>
  <si>
    <t>Aug. 01, 2015</t>
  </si>
  <si>
    <t>Sep. 04, 2015</t>
  </si>
  <si>
    <t>Document Information [Line Items]</t>
  </si>
  <si>
    <t>Document Type</t>
  </si>
  <si>
    <t>10-Q</t>
  </si>
  <si>
    <t>Amendment Flag</t>
  </si>
  <si>
    <t>false</t>
  </si>
  <si>
    <t>Document Period End Date</t>
  </si>
  <si>
    <t>Aug. 1,
		2015</t>
  </si>
  <si>
    <t>Document Fiscal Year Focus</t>
  </si>
  <si>
    <t>Document Fiscal Period Focus</t>
  </si>
  <si>
    <t>Q2</t>
  </si>
  <si>
    <t>Trading Symbol</t>
  </si>
  <si>
    <t>PERY</t>
  </si>
  <si>
    <t>Entity Registrant Name</t>
  </si>
  <si>
    <t>PERRY ELLIS INTERNATIONAL, INC</t>
  </si>
  <si>
    <t>Entity Central Index Key</t>
  </si>
  <si>
    <t>Current Fiscal Year End Date</t>
  </si>
  <si>
    <t>--01-30</t>
  </si>
  <si>
    <t>Entity Filer Category</t>
  </si>
  <si>
    <t>Accelerated Filer</t>
  </si>
  <si>
    <t>Entity Common Stock, Shares Outstanding</t>
  </si>
  <si>
    <t>CONDENSED CONSOLIDATED BALANCE SHEETS - Entity [Domain] - USD ($) $ in Thousands</t>
  </si>
  <si>
    <t>Jan. 31, 2015</t>
  </si>
  <si>
    <t>Current Assets:</t>
  </si>
  <si>
    <t>Cash and cash equivalents</t>
  </si>
  <si>
    <t>Accounts receivable, net</t>
  </si>
  <si>
    <t>Inventories</t>
  </si>
  <si>
    <t>Investments, at fair value</t>
  </si>
  <si>
    <t>Deferred income taxes</t>
  </si>
  <si>
    <t>Prepaid income taxes</t>
  </si>
  <si>
    <t>Prepaid expenses and other current assets</t>
  </si>
  <si>
    <t>Total current assets</t>
  </si>
  <si>
    <t>Property and equipment, net</t>
  </si>
  <si>
    <t>Other intangible assets, net</t>
  </si>
  <si>
    <t>Goodwill</t>
  </si>
  <si>
    <t>Other assets</t>
  </si>
  <si>
    <t>TOTAL</t>
  </si>
  <si>
    <t>Current Liabilities:</t>
  </si>
  <si>
    <t>Accounts payable</t>
  </si>
  <si>
    <t>Accrued expenses and other liabilities</t>
  </si>
  <si>
    <t>Accrued interest payable</t>
  </si>
  <si>
    <t>Unearned revenues</t>
  </si>
  <si>
    <t>Deferred pension obligation</t>
  </si>
  <si>
    <t>Total current liabilities</t>
  </si>
  <si>
    <t>Senior subordinated notes payable, net</t>
  </si>
  <si>
    <t>Senior credit facility</t>
  </si>
  <si>
    <t>Real estate mortgages</t>
  </si>
  <si>
    <t>Unearned revenues and other long-term liabilities</t>
  </si>
  <si>
    <t>Total long-term liabilities</t>
  </si>
  <si>
    <t>Total liabilities</t>
  </si>
  <si>
    <t>Commitment and contingencies</t>
  </si>
  <si>
    <t>Equity:</t>
  </si>
  <si>
    <t>Preferred stock $.01 par value; 5,000,000 shares authorized; no shares issued or outstanding</t>
  </si>
  <si>
    <t>Common stock $.01 par value; 100,000,000 shares authorized; 15,774,314 shares issued and outstanding as of August 1, 2015 and 16,128,775 shares issued and outstanding as of January 31, 2015</t>
  </si>
  <si>
    <t>Additional paid-in-capital</t>
  </si>
  <si>
    <t>Retained earnings</t>
  </si>
  <si>
    <t>Accumulated other comprehensive loss</t>
  </si>
  <si>
    <t>Total</t>
  </si>
  <si>
    <t>Treasury stock at cost; no shares as of August 1, 2015 and 770,753 shares as of January 31, 2015</t>
  </si>
  <si>
    <t>Total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Entity [Domain] - USD ($) shares in Thousands, $ in Thousands</t>
  </si>
  <si>
    <t>3 Months Ended</t>
  </si>
  <si>
    <t>Aug. 02, 2014</t>
  </si>
  <si>
    <t>Revenues:</t>
  </si>
  <si>
    <t>Net sales</t>
  </si>
  <si>
    <t>Royalty income</t>
  </si>
  <si>
    <t>Total revenues</t>
  </si>
  <si>
    <t>Cost of sales</t>
  </si>
  <si>
    <t>Gross profit</t>
  </si>
  <si>
    <t>Operating expenses:</t>
  </si>
  <si>
    <t>Selling, general and administrative expenses</t>
  </si>
  <si>
    <t>Depreciation and amortization</t>
  </si>
  <si>
    <t>Total operating expenses</t>
  </si>
  <si>
    <t>Gain (loss) on sale of long-lived assets</t>
  </si>
  <si>
    <t>Operating income</t>
  </si>
  <si>
    <t>Costs of early extinguishment of debt</t>
  </si>
  <si>
    <t>Interest expense</t>
  </si>
  <si>
    <t>Net (loss) income before income taxes</t>
  </si>
  <si>
    <t>Income tax (benefit) provision</t>
  </si>
  <si>
    <t>Net (loss) income</t>
  </si>
  <si>
    <t>Net (loss) income per share:</t>
  </si>
  <si>
    <t>Basic</t>
  </si>
  <si>
    <t>Diluted</t>
  </si>
  <si>
    <t>Weighted average number of shares outstanding</t>
  </si>
  <si>
    <t>CONDENSED CONSOLIDATED STATEMENTS OF COMPREHENSIVE (LOSS) INCOME - Entity [Domain] - USD ($) $ in Thousands</t>
  </si>
  <si>
    <t>Other Comprehensive income:</t>
  </si>
  <si>
    <t>Foreign currency translation adjustments, net</t>
  </si>
  <si>
    <t>Unrealized gain on pension liability, net of tax</t>
  </si>
  <si>
    <t>[1]</t>
  </si>
  <si>
    <t>Unrealized (loss) gain on investments</t>
  </si>
  <si>
    <t>Total other comprehensive income</t>
  </si>
  <si>
    <t>Comprehensive (loss) income</t>
  </si>
  <si>
    <t>Unrealized gain on pension liability for the three months ended August 1, 2015 and August 2, 2014 is net of tax in the amount of $0 and $51, respectively. Unrealized gain on pension liability for the six months ended August 1, 2015 and August 2, 2014 is net of tax in the amount of $0 and $101, respectively. See footnote 12 to the consolidated financial statements for further information.</t>
  </si>
  <si>
    <t>CONDENSED CONSOLIDATED STATEMENTS OF COMPREHENSIVE (LOSS) INCOME (Parenthetical) - USD ($) $ in Thousands</t>
  </si>
  <si>
    <t>Unrealized gain on pension liability, tax</t>
  </si>
  <si>
    <t>CONDENSED CONSOLIDATED STATEMENTS OF CASH FLOWS - Entity [Domain] - USD ($) $ in Thousands</t>
  </si>
  <si>
    <t>CASH FLOWS FROM OPERATING ACTIVITIES:</t>
  </si>
  <si>
    <t>Net income</t>
  </si>
  <si>
    <t>Adjustments to reconcile net income to net cash provided by operating activities:</t>
  </si>
  <si>
    <t>Provision for bad debts</t>
  </si>
  <si>
    <t>Amortization of debt issue cost</t>
  </si>
  <si>
    <t>Amortization of premiums and discounts</t>
  </si>
  <si>
    <t>Amortization of unrealized loss on pension liability</t>
  </si>
  <si>
    <t>Costs on early extinguishment of debt</t>
  </si>
  <si>
    <t>Share-based compensation</t>
  </si>
  <si>
    <t>Loss (gain) on sale of long-lived assets</t>
  </si>
  <si>
    <t>Changes in operating assets and liabilities, net of acquisitions</t>
  </si>
  <si>
    <t>Accounts payable and accrued expenses</t>
  </si>
  <si>
    <t>Unearned revenues and other liabilities</t>
  </si>
  <si>
    <t>Net cash provided by operating activities</t>
  </si>
  <si>
    <t>CASH FLOWS FROM INVESTING ACTIVITIES:</t>
  </si>
  <si>
    <t>Purchase of property and equipment</t>
  </si>
  <si>
    <t>Purchase of investments</t>
  </si>
  <si>
    <t>Proceeds from investment maturities</t>
  </si>
  <si>
    <t>Proceeds on sale of intangible assets</t>
  </si>
  <si>
    <t>Net cash provided by (used in) investing activities</t>
  </si>
  <si>
    <t>CASH FLOWS FROM FINANCING ACTIVITIES:</t>
  </si>
  <si>
    <t>Borrowings from senior credit facility</t>
  </si>
  <si>
    <t>Payments on senior credit facility</t>
  </si>
  <si>
    <t>Payments on senior subordinated notes</t>
  </si>
  <si>
    <t>Payments on real estate mortgages</t>
  </si>
  <si>
    <t>Payments on capital leases</t>
  </si>
  <si>
    <t>Deferred financing fees</t>
  </si>
  <si>
    <t>Proceeds from exercise of stock options</t>
  </si>
  <si>
    <t>Tax benefit from exercise of equity instrument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purchases of property and equipment</t>
  </si>
  <si>
    <t>Note receivable on sale of intangible asset</t>
  </si>
  <si>
    <t>GENERAL</t>
  </si>
  <si>
    <t>1. GENERAL
The accompanying unaudited condensed consolidated financial
statements of Perry Ellis International, Inc. and subsidiaries
(“Perry Ellis” or the “Company”) have been
prepared in accordance with accounting principles generally
accepted in the United States of America (“GAAP”) for
interim financial information and in accordance with the
requirements of the Securities and Exchange Commission on Form 10-Q
and therefore do not include all information and footnotes
necessary for a fair presentation of financial position, results of
operations and changes in cash flows required by GAAP for annual
financial statements. These condensed consolidated financial
statements included herein should be read in conjunction with the
audited consolidated financial statements and related notes
included in the Company’s Annual Report on Form 10-K for the
year ended January 31, 2015, filed with the Securities and
Exchange Commission on April 14, 2015.
The information presented reflects all adjustments, which are in
the opinion of management of a normal and recurring nature,
necessary for a fair presentation of the interim periods. Results
of operations for the interim periods presented are not necessarily
indicative of the results to be expected for the entire fiscal
year</t>
  </si>
  <si>
    <t>RECENT ACCOUNTING PRONOUNCEMENTS</t>
  </si>
  <si>
    <t>2. RECENT ACCOUNTING PRONOUNCEMENTS
In April 2014, the Financial Accounting Standards Board
(“FASB”) issued Accounting Standards Update
(“ASU”) No. 2014-08, “Reporting
Discontinued Operations and Disclosures of Disposals of Components
of an Entity.”
In May 2014, the FASB issued ASU No. 2014-09 ,
“Revenue from Contracts with Customers.”
In June 2014, the FASB issued ASU No. 2014-12,
“Accounting for Share-Based Payments When the Terms of an
Award Provide That a Performance Target Could Be Achieved after the
Requisite Service Period (a consensus of the FASB Emerging Issues
Task Force).”
In February 2015, the FASB issued ASU
2015-02, “ Amendments to the Consolidation
Analysis”
In March 2015, the FASB issued ASU 2015-03,
“ Interest—Imputation of Interest (Subtopic
835-30)”
In July 2015, the FASB issued ASU 2015-11, “ Inventory
(Topic 330): Simplifying the Measurement of
Inventory”,</t>
  </si>
  <si>
    <t>ACCOUNTS RECEIVABLE</t>
  </si>
  <si>
    <t>3. ACCOUNTS RECEIVABLE
Accounts receivable consisted of the following as of:
August 1,
January 31,
2015 2015
(in thousands)
Trade accounts $ 139,901 $ 150,515
Royalties 5,923 6,662
Other receivables 960 1,034
Total 146,784 158,211
Less: allowances (22,509 ) (20,779 )
Total $ 124,275 $ 137,432</t>
  </si>
  <si>
    <t>INVENTORIES</t>
  </si>
  <si>
    <t>4. INVENTORIES
Inventories are stated at the lower of cost (weighted moving
average cost) or market. Cost principally consists of the purchase
price, customs, duties, freight, and commissions to buying
agents.
Inventories consisted of the following as of:
August 1,
January 31,
2015 2015
(in thousands)
Finished goods $ 153,681 $ 183,468
Raw materials and in process 297 266
Total $ 153,978 $ 183,734</t>
  </si>
  <si>
    <t>INVESTMENTS</t>
  </si>
  <si>
    <t>5. INVESTMENTS
The Company’s investments include marketable securities and
certificates of deposit at August 1, 2015 and January 31,
2015. Marketable securities are classified as available-for-sale
and consist of corporate bonds with maturity dates less than two
years. Certificates of deposit are classified as available-for-sale
with $4.5 million with maturity dates within one year. Investments
are stated at fair value. The estimated fair value of the
marketable securities is based on quoted prices in an active market
(Level 1 fair value measures).
Investments consisted of the following as of August 1,
2015:
Cost Gross Unrealized Gross Unrealized Estimated Fair Value
(in thousands)
Marketable securities $ 6,182 $ 1 $ (1 ) $ 6,182
Certificates of deposit 4,522 1 (1 ) 4,522
Total investments $ 10,704 $ 2 $ (2 ) $ 10,704
Investments consisted of the following as of January 31,
2015:
Cost Gross Unrealized Gross Unrealized Estimated Fair Value
(in thousands)
Marketable securities $ 12,247 $ 9 $
— $ 12,256
Certificates of deposit 7,742 1 (3 ) 7,740
Total investments $ 19,989 $ 10 $ (3 ) $ 19,996</t>
  </si>
  <si>
    <t>PROPERTY AND EQUIPMENT</t>
  </si>
  <si>
    <t>6. PROPERTY AND EQUIPMENT
Property and equipment consisted of the following as of:
August 1,
January 31,
2015 2015
(in thousands)
Furniture, fixtures and equipment $ 83,037 $ 79,225
Buildings and building improvements 19,881 19,719
Vehicles 560 569
Leasehold improvements 50,511 47,807
Land 9,488 9,488
Total 163,477 156,808
Less: accumulated depreciation and amortization (97,258 ) (92,175 )
Total $ 66,219 $ 64,633
The above table of property and equipment includes assets held
under capital leases as of:
August 1,
January 31,
2015 2015
(in thousands)
Furniture, fixtures and equipment $ 810 $ 888
Less: accumulated depreciation and amortization (47 ) (791 )
Total $ 763 $ 97
For the three months ended August 1, 2015 and August 2,
2014, depreciation and amortization expense relating to property
and equipment amounted to $3.3 million and $2.9 million,
respectively. For the six months ended August 1, 2015 and
August 2, 2014, depreciation and amortization expense relating
to property and equipment amounted to $6.6 million and $5.8
million, respectively. These amounts include amortization expense
for leased property under capital leases.</t>
  </si>
  <si>
    <t>OTHER INTANGIBLE ASSETS</t>
  </si>
  <si>
    <t>7. OTHER INTANGIBLE ASSETS
Trademarks
Trademarks included in other intangible assets, net, are considered
indefinite-lived assets and totaled $202.3 million at
August 1, 2015 and $205.5 million at January 31,
2015.
On March 19, 2015, the Company entered into an agreement to
sell the intellectual property of its C&amp;C California brand
to a third party. The sales price was $2.5 million, which was
collected during the first quarter of fiscal 2016. In connection
with this transaction, the Company recorded a loss of ($0.7)
million in the licensing segment.
On August 1, 2014, the Company entered into a sales agreement,
in the amount of $1.3 million, for the sale of Australian, Fiji and
New Zealand trademark rights with respect to Jantzen. Payments on
the purchase price were due in five installments of $250,000 over a
five year period. Interest on the purchase price that remains
unpaid will accrue at a rate of 3.5% per annum calculated on
an annual basis. The first two payments have been received. The
remaining three payments are to be paid annually commencing on
August 1, 2016 with the final payment to be made on
August 1, 2018. As a result of this transaction, the Company
recorded a gain of $0.9 million in the licensing segment
Other
Other intangible assets consisted of the following as of:
August 1,
January 31,
2015 2015
(in thousands)
Customer lists $ 8,450 $ 8,450
Less: accumulated amortization (4,230 ) (3,782 )
Total $ 4,220 $ 4,668
For the three months ended August 1, 2015 and August 2,
2014, amortization expense relating to customer lists amounted to
approximately $0.2 million and $0.3 million, respectively. For the
six months ended August 1, 2015 and August 2, 2014,
amortization expense relating to customer lists amounted to $0.4
million and $0.5 million, respectively. Other intangible assets are
amortized over their estimated useful lives of 10 years. Assuming
no impairment, the estimated amortization expense for future
periods based on recorded amounts as of August 1, 2015, will
be approximately $0.9 million a year from fiscal 2016 through
fiscal 2017, approximately $0.8 million a year from fiscal
2018 through fiscal 2019, approximately $0.7 million for fiscal
2020 and approximately $0.5 million for fiscal 2021.</t>
  </si>
  <si>
    <t>LETTER OF CREDIT FACILITIES</t>
  </si>
  <si>
    <t>8. LETTER OF CREDIT FACILITIES
Borrowings and availability under letter of credit facilities
consisted of the following as of:
August 1,
January 31,
2015 2015
(in thousands)
Total letter of credit facilities $ 30,312 $ 45,301
Outstanding letters of credit (11,595 ) (11,595 )
Total credit available $ 18,717 $ 33,706
During the first quarter of fiscal 2016, a $15 million line of
credit expired and was not renewed.</t>
  </si>
  <si>
    <t>ADVERTISING AND RELATED COSTS</t>
  </si>
  <si>
    <t>9. ADVERTISING AND RELATED COSTS
The Company’s accounting policy relating to advertising and
related costs is to expense these costs in the period incurred.
Advertising and related costs were approximately $3.2 million and
$3.1 million for the three months ended August 1, 2015 and
August 2, 2014, respectively, and $7.0 million and $7.8
million for the six months ended August 1, 2015 and
August 2, 2014, respectively, and are included in selling,
general and administrative expenses.</t>
  </si>
  <si>
    <t>NET (LOSS) INCOME PER SHARE</t>
  </si>
  <si>
    <t>10. NET (LOSS) INCOME PER SHARE
Basic net (loss) income per share is computed by dividing net
income by the weighted average shares of outstanding common stock.
The calculation of diluted net (loss) income per share is similar
to basic net (loss) income per share except that the denominator
includes potentially dilutive common stock. The potentially
dilutive common stock included in the Company’s computation
of diluted net income per share includes the effects of stock
options, stock appreciation rights (“SARS”), and
unvested restricted shares as determined using the treasury stock
method.
The following table sets forth the computation of basic and diluted
(loss) income per share:
Three Months Ended Six Months Ended
August 1,
August 2,
August 1,
August 2,
2015 2014 2015 2014
(in thousands,
except per share data)
Numerator:
Net (loss) income $ (1,281 ) $ (1,616 ) $ 8,130 $ 6,159
Denominator:
Basic-weighted average shares 15,048 14,906 14,849 14,844
Dilutive effect: equity awards
—
— 434 298
Diluted-weighted average shares 15,048 14,906 15,283 15,142
Basic (loss) income per share $ (0.09 ) $ (0.11 ) $ 0.55 $ 0.41
Diluted (loss) income per share $ (0.09 ) $ (0.11 ) $ 0.53 $ 0.41
Antidilutive effect: (1) 1,220 1,825 517 1,109
(1) Represents weighted average of stock
options to purchase shares of common stock, SARS and restricted
stock that were not included in computing diluted income per share
because their effects were antidilutive for the respective
periods.</t>
  </si>
  <si>
    <t>EQUITY</t>
  </si>
  <si>
    <t>11. EQUITY
The following table reflects the changes in equity:
Changes in
(in thousands)
Equity at January 31, 2015 $ 302,017
Comprehensive income 9,484
Share transactions under employee equity compensation plans 2,199
Equity at August 1, 2015 $ 313,700
Equity at February 1, 2014 $ 347,533
Comprehensive income 6,971
Share transactions under employee equity compensation plans 2,892
Equity at August 2, 2014 $ 357,396
During the second quarter of fiscal 2016, the Company retired
770,753 shares of treasury stock recorded at a cost of
approximately $15.7 million. Accordingly, during the second quarter
of fiscal 2016, the Company reduced common stock and additional
paid in capital by $7,000 and $15.7 million, respectively.</t>
  </si>
  <si>
    <t>ACCUMULATED OTHER COMPREHENSIVE LOSS</t>
  </si>
  <si>
    <t>12. ACCUMULATED OTHER COMPREHENSIVE LOSS
Changes in accumulated other comprehensive loss by component, net
of tax:
Unrealized (Loss) Pension Foreign Currency Adjustments, Unrealized Gain (Loss) Investments Total
(in thousands)
Balance, January 31, 2015 $ (8,085 ) $ (4,774 ) $ 7 $ (12,852 )
Other comprehensive income before reclassifications
— 1,091 (7 ) 1,084
Amounts reclassified from accumulated other comprehensive
income 270
—
— 270
Balance, August 1, 2015 $ (7,815 ) $ (3,683 ) $
— $ (11,498 )
A summary of the impact on the condensed consolidated statements of
operations line items is as follows:
Three Months Ended
August 1, August 2,
(in thousands)
Amortization of defined benefit pension items
Actuarial gains $ 135 $ 130
Selling, general and administrative expenses
Tax provision
— 51 Income tax provision
Total, net of tax $ 135 $ 79
Six Months Ended
August 1, 2015 August 2, 2014
(in thousands)
Amortization of defined benefit pension items
Actuarial gains $ 270 $ 260
Selling, general and administrative expenses
Tax provision
— 101 Income tax provision
Total, net of tax $ 270 $ 159</t>
  </si>
  <si>
    <t>INCOME TAXES</t>
  </si>
  <si>
    <t>13. INCOME TAXES
The Company or one of its subsidiaries files income tax returns in
the U.S. federal jurisdiction, and various state and foreign
jurisdictions. The Company’s U.S. federal income tax returns
for fiscal 2011 through fiscal 2015 are open tax years. The
Company’s state tax filings are subject to varying statutes
of limitations. The Company’s unrecognized state tax benefits
are related to open tax years from fiscal 2005 through fiscal 2016,
depending on each state’s particular statute of limitation.
As of August 1, 2015, the fiscal 2011, 2012 and 2013 U.S.
federal income tax returns are under examination as well as various
state, local, and foreign income tax returns by various taxing
authorities.
The Company has a $1.0 million liability recorded for unrecognized
tax benefits as of January 31, 2015, which includes interest
and penalties of $0.2 million. The Company recognizes interest and
penalties accrued related to unrecognized tax benefits in income
tax expense. All of the unrecognized tax benefits, if recognized,
would affect the Company’s effective tax rate. During the
three months and six months ended August 1, 2015, the total
amount of unrecognized tax benefits increased by approximately
$118,000 and $110,000, respectively. The change to the total amount
of the unrecognized tax benefits for the three and six months ended
August 1, 2015 included an increase in interest and penalties
of approximately $20,000 and $27,000, respectively.
The Company resolved the ongoing examination with the state of New
York during the three months ended August 1, 2015. The Company
does not currently anticipate a resolution within the next twelve
months for any of the remaining unrecognized tax benefits as of
August 1, 2015. The statute of limitations related to the
Company’s fiscal 2011 and 2012 U.S. federal tax years has
been extended as part of the examination and will not be expected
to lapse within the next twelve months.
During the fourth quarter of fiscal 2015, the Company recognized a
valuation allowance of $42.4 million against the remaining deferred
tax assets, whose utilization is not restricted by factors beyond
the Company’s control.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While the Company recognized pretax earnings through the
six months ended August 1, 2015, by itself that does not
represent sufficient positive evidence of deferred tax asset
realizability to warrant removing the valuation allowances
established against the U.S. deferred tax assets. Deferred tax
assets without valuation allowances remain in certain foreign tax
jurisdictions, where supported by the evidence.</t>
  </si>
  <si>
    <t>STOCK OPTIONS, STOCK APPRECIATION RIGHTS AND RESTRICTED SHARES</t>
  </si>
  <si>
    <t>14. STOCK OPTIONS, STOCK APPRECIATION RIGHTS AND RESTRICTED
SHARES
In 2002, the Company adopted the 2002 Stock Option Plan (the
“2002 Plan”). The 2002 Plan was amended in 2003 to
increase the number of shares reserved for issuance thereunder,
among other changes. As amended, the 2002 Plan allowed the Company
to grant Options to purchase up to an aggregate of 1,500,000 shares
of the Company’s common stock. In 2005, the Company adopted
the 2005 Long-Term Incentive Compensation Plan (the “2005
Plan”). The 2005 Plan allowed the Company to grant Options
and other awards to purchase or receive up to an aggregate of
2,250,000 shares of the Company’s common stock, reduced by
any awards outstanding under the 2002 Plan. On March 13, 2008,
the Board of Directors unanimously adopted an amendment and
restatement of the 2005 Plan that increased the number of shares
available for grants by an additional 2,250,000 shares to an
aggregate of 4,750,000 shares of common stock. On March 17,
2011, the Board of Directors unanimously adopted, the second
amendment and restatement of the 2005 Plan, which increased the
number of shares available for grants by an additional 500,000
shares to an aggregate of 5,250,000 shares of common stock. On
May 20, 2015, the Board of Directors unanimously adopted,
subject to shareholder approval at the annual meeting, the Perry
Ellis International, Inc. 2015 Long Term Incentive Compensation
Plan, which is an amendment and restatement of the 2005 Plan (the
“2015 Plan, and collectively with the 2002 and 2005 Plans, as
amended, the “Stock Plan”). The amendment was approved
by the shareholders at the Company’s 2015 annual meeting.
The 2015 Plan extends the existing term until July 17, 2025 as
well as increases the number of shares of common stock reserved for
issuance by an additional 1,000,000 shares to an aggregate of
6,250,000 shares.
The Stock Plan is designed to serve as an incentive for attracting
and retaining qualified and competent employees, officers,
directors, consultants, and other persons who provide services to
the Company.
The 2015 Plan provides for the grants of Incentive Stock Options
and Nonstatutory Stock Options. An Incentive Stock Option is an
option to purchase common stock, which meets the requirements set
forth under Section 422 of the Internal Revenue Code of 1986,
as amended (“Section 422”). A Nonstatutory Stock Option
is an option to purchase common stock, which meets the requirements
of the 2015 Plan, but does not meet the definition of an
“incentive stock option” under Section 422.
The 2015 Plan is administered by the Compensation Committee of the
Board of Directors (the “Committee”), which is
comprised of two or more non-employee directors. Subject to the
terms of the 2015 Plan the Committee determines the participants,
the allotment of shares to participants, and the term of the
options. The Committee also determines the exercise price and
certain other terms of the options; provided, however that the per
share exercise price of options granted under the 2015 Plan may not
be less than the fair market value of the common stock on the date
of grant, and in the case of an Incentive Stock Option granted to a
10% shareholder, the per share exercise price will not be less than
110% of the fair market value of the common stock on the date of
grant.
Under the 2015 Plan, restricted stock awards are granted subject to
restrictions on transferability, risk of forfeiture and other
restrictions, if any, as the Committee may impose, or as otherwise
provided in the 2015 Plan, covering a period of time specified by
the Committee. The terms of any restricted stock awards granted
under the 2015 Plan are set forth in a written award agreement,
which contains provisions determined by the Committee that are not
inconsistent with the 2015 Plan. The restrictions may lapse
separately or in combination at such times, under such
circumstances (including based on achievement of performance goals
and/or future service requirements), in such installments or
otherwise, as the Committee may determine at the date of grant or
thereafter. Except to the extent restricted under the terms of the
2015 Plan and any award agreement relating to a restricted stock
award, a participant granted restricted stock shall have all of the
rights of a shareholder, including the right to vote the restricted
stock and the right to receive dividends thereon (subject to any
mandatory reinvestment or other requirement imposed by the
Committee). During the Restriction Period (as defined in the 2015
Plan), the restricted stock may not be sold, transferred, pledged,
hypothecated, margined or otherwise encumbered by the
participant.
During the second quarter of fiscal 2016, the Company granted an
aggregate of 8,130 SARs, to be settled in shares of common stock to
two new directors. The SARs have an excercise price of $23.38 and
generally vest over a three-year period and have a seven-year term,
at an estimated value, based on the Black-Scholes
During the first and second quarters of fiscal 2016, the Company
granted an aggregate of 73,489 and 141,613 shares of restricted
stock to certain key employees, which vest primarily over a
three-year period, at an estimated value of $1.8 million and $3.5
million, respectively. This value is being recorded as compensation
expense on a straight-line basis over the vesting period of the
restricted stock.
Also, during the second quarter of fiscal 2016, the Company awarded
to five directors an aggregate of 12,840 shares of restricted
stock. The restricted stock awarded vests primarily over a
three-year period, at an estimated value of $0.3 million. This
value is being recorded as compensation expense on a straight-line
basis over the vesting period of the restricted stock.
In April 2015, a total of 91,083 shares of restricted stock vested,
of which 27,325 shares were withheld to cover the employees’
statutory income tax requirements. The estimated value of the
withheld shares was $0.7 million.</t>
  </si>
  <si>
    <t>SEGMENT INFORMATION</t>
  </si>
  <si>
    <t>15. SEGMENT INFORMATION
The Company has four reportable segments: Men’s Sportswear
and Swim, Women’s Sportswear, Direct-to-Consumer and
Licensing. The Men’s Sportswear and Swim and Women’s
Sportswear segments derive revenues from the design, import and
distribution of apparel to department stores and other retail
outlets, principally throughout the United States. The
Direct-to-Consumer segment derives its revenues from the sale of
the Company’s branded and licensed products through its
retail stores and e-commerce platform. The Licensing segment
derives its revenues from royalties associated with the use of the
Company’s brand names, principally Perry Ellis, Jantzen, John
Henry, Original Penguin, Gotcha, Farah, Savane, Pro Player,
Laundry, Manhattan and Munsingwear.
The Company allocates certain corporate selling, general and
administrative expenses based primarily on the revenues generated
by each segment.
Three Months Ended Six Months Ended
August 1,
August 2,
August 1,
August 2,
2015 2014 2015 2014
(in thousands)
Revenues:
Men’s Sportswear and Swim $ 150,488 $ 147,175 $ 348,941 $ 342,174
Women’s Sportswear 29,882 26,240 68,705 60,727
Direct-to-Consumer 24,268 22,595 45,249 43,025
Licensing 8,661 7,522 16,818 14,920
Total revenues $ 213,299 $ 203,532 $ 479,713 $ 460,846
Depreciation and amortization:
Men’s Sportswear and Swim $ 1,863 $ 1,564 $ 3,738 $ 3,198
Women’s Sportswear 566 496 1,066 957
Direct-to-Consumer 971 889 1,875 1,735
Licensing 46 39 89 78
Total depreciation and amortization $ 3,446 $ 2,988 $ 6,768 $ 5,968
Operating income :
Men’s Sportswear and Swim $ 822 $ (1,779 ) $ 12,152 $ 9,254
Women’s Sportswear (1,051 ) (1,970 ) 331 (1,573 )
Direct-to-Consumer (2,147 ) (1,126 ) (4,013 ) (2,978 )
Licensing (1) 6,618 6,378 12,245 11,775
Total operating income $ 4,242 $ 1,503 $ 20,715 $ 16,478
Costs on early extinguishment of debt 5,121
— 5,121
—
Total interest expense 1,943 3,605 5,570 7,321
Total net (loss) income before income taxes $ (2,822 ) $ (2,102 ) $ 10,024 $ 9,157
(1) Operating income for the licensing
segment for the six months ended August 1, 2015, includes a
loss on sale of long-lived assets in the amount of $0.7 million.
Operating income for the licensing segment for the three and six
months ended August 2, 2014 includes a gain on sale of
long-lived assets in the amount of $0.9 million and $0.9 million,
respectively. See footnote 7 to the consolidated financial
statements for further information.</t>
  </si>
  <si>
    <t>BENEFIT PLAN</t>
  </si>
  <si>
    <t>16. BENEFIT PLAN
The Company sponsors a qualified pension plan. The following table
provides the components of net benefit cost for the plan during the
three and six months of fiscal 2016 and 2015:
Three Months Ended Six Months Ended
August 1,
August 2,
August 1,
August 2,
2015 2014 2015 2014
(in thousands)
Service cost $ 63 $ 63 $ 126 $ 126
Interest cost 337 433 674 866
Expected return on plan assets (658 ) (508 ) (1,316 ) (1,016 )
Amortization of net gain 135 130 270 260
Net periodic benefit cost $ (123 ) $ 118 $ (246 ) $ 236</t>
  </si>
  <si>
    <t>SENIOR CREDIT FACILITY</t>
  </si>
  <si>
    <t>17. SENIOR CREDIT FACILITY
On April 22, 2015, the Company amended and restated its
existing senior credit facility (the “Credit
Facility”), with Wells Fargo Bank, National Association, as
agent for the lenders, and Bank of America, N.A., as syndication
agent. The Credit Facility provides a revolving credit facility of
up to an aggregate amount of $200 million. The Credit Facility has
been extended through April 30, 2020 (“Maturity
Date”). In connection with this amendment and restatement,
the Company paid fees in the amount of $0.6 million. These fees
will be amortized over the term of the credit facility as interest
expense. At August 1, 2015, we had outstanding borrowings of
$58.2 million under the Credit Facility. At January 31, 2015,
the Company had no outstanding borrowings under the Credit
Facility.
Certain Covenants 7 8
Borrowing Base.
Interest.
Security</t>
  </si>
  <si>
    <t>Senior Subordinated Notes Payable</t>
  </si>
  <si>
    <t>18. Senior Subordinated Notes Payable
In March 2011, the Company issued $150 million 7 7 8 7 8
On April 6, 2015, the Company elected to call for the partial
redemption of $100 million of its $150 million 7 7 8
Certain Covenants.</t>
  </si>
  <si>
    <t>FAIR VALUE MEASUREMENTS</t>
  </si>
  <si>
    <t>19. FAIR VALUE MEASUREMENTS
Accounts receivable, accounts payable, accrued interest payable
and accrued expenses
Investments.
Real estate mortgages.
Senior credit facility.
Senior subordinated notes payable 7 8 7 8
These estimated fair value amounts have been determined using
available market information and appropriate valuation methods.</t>
  </si>
  <si>
    <t>CONDENSED CONSOLIDATING FINANCIAL STATEMENTS</t>
  </si>
  <si>
    <t>20. CONDENSED CONSOLIDATING FINANCIAL STATEMENTS
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on a combined, or where
appropriate, consolidated basis. Additional columns present
eliminating adjustments and consolidated totals as of
August 1, 2015 and January 31, 2015 and for the three and
six months ended August 1, 2015 and August 2, 2014. The
combined Guarantors are 100% owned subsidiaries of Perry Ellis
International, Inc., and have fully and unconditionally guaranteed
the senior subordinated notes payable on a joint and several
basis.
PERRY ELLIS INTERNATIONAL, INC. AND
SUBSIDIARIES CONDENSED CONSOLIDATING BALANCE SHEET
(UNAUDITED) AS OF AUGUST 1, 2015 (amounts in thousands)
Parent Guarantors Non-Guarantors Eliminations Consolidated
ASSETS
Current Assets:
Cash and cash equivalents $
— $ 4,301 $ 22,964 $
— $ 27,265
Accounts receivable, net
— 97,938 26,337
— 124,275
Intercompany receivable, net 76,028
—
— (76,028 )
—
Inventories
— 129,583 24,395
— 153,978
Investment, at fair value
—
— 10,704
— 10,704
Deferred income taxes
—
— 701
— 701
Prepaid income taxes 5,836
—
— 338 6,174
Prepaid expenses and other current assets
— 7,005 893
— 7,898
Total current assets 81,864 238,827 85,994 (75,690 ) 330,995
Property and equipment, net
— 61,855 4,364
— 66,219
Other intangible assets, net
— 172,919 33,638
— 206,557
Goodwill
— 6,022
—
— 6,022
Investment in subsidiaries 282,844
—
— (282,844 )
—
Other assets 503 2,366 1,362
— 4,231
TOTAL $ 365,211 $ 481,989 $ 125,358 $ (358,534 ) $ 614,024
LIABILITIES AND EQUITY
Current Liabilities:
Accounts payable $
— $ 64,062 $ 10,455 $
— $ 74,517
Accrued expenses and other liabilities
— 21,059 5,095
— 26,154
Accrued interest payable 1,511
—
—
— 1,511
Income taxes payable
— 452 906 (1,358 )
—
Unearned revenues
— 2,912 1,527
— 4,439
Deferred pension obligation
— 8,943 72
— 9,015
Deferred income taxes
— 82
—
— 82
Intercompany payable , net
— 59,528 20,794 (80,322 )
—
Total current liabilities 1,511 157,038 38,849 (81,680 ) 115,718
Senior subordinated notes payable, net 50,000
—
—
— 50,000
Senior credit facility
— 58,211
—
— 58,211
Real estate mortgages
— 21,684
—
— 21,684
Unearned revenues and other long-term liabilities
— 14,567 758
— 15,325
Deferred income taxes
— 37,687 3 1,696 39,386
Total long-term liabilities 50,000 132,149 761 1,696 184,606
Total liabilities 51,511 289,187 39,610 (79,984 ) 300,324
Total equity 313,700 192,802 85,748 (278,550 ) 313,700
TOTAL $ 365,211 $ 481,989 $ 125,358 $ (358,534 ) $ 614,024
PERRY ELLIS INTERNATIONAL, INC. AND
SUBSIDIARIES CONDENSED CONSOLIDATING BALANCE SHEET AS OF JANUARY 31, 2015 (amounts in thousands)
Parent Guarantors Non-Guarantors Eliminations Consolidated
ASSETS
Current Assets:
Cash and cash equivalents $
— $ 30,055 $ 13,492 $
— $ 43,547
Accounts receivable, net
— 114,325 23,107
— 137,432
Intercompany receivable, net 174,264
—
— (174,264 )
—
Inventories
— 156,107 27,627
— 183,734
Investments, at fair value
—
— 19,996
— 19,996
Deferred income taxes
—
— 725
— 725
Prepaid income taxes 5,275
— 314 795 6,384
Prepaid expenses and other current assets
— 6,159 965
— 7,124
Total current assets 179,539 306,646 86,226 (173,469 ) 398,942
Property and equipment, net
— 60,216 4,417
— 64,633
Other intangible assets, net
— 176,563 33,638
— 210,201
Goodwill
— 6,022
—
— 6,022
Investment in subsidiaries 274,714
—
— (274,714 )
—
Other assets 1,809 1,926 1,456
— 5,191
TOTAL $ 456,062 $ 551,373 $ 125,737 $ (448,183 ) $ 684,989
LIABILITIES AND EQUITY
Current Liabilities:
Accounts payable $
— $ 105,046 $ 12,743 $
— $ 117,789
Accrued expenses and other liabilities
— 17,945 4,410
— 22,355
Accrued interest payable 4,045
—
—
— 4,045
Income taxes payable
— 901
— (901 )
—
Unearned revenues
— 3,023 1,833
— 4,856
Deferred pension obligation
— 8,878 52
— 8,930
Deferred income taxes
— 797
—
— 797
Intercompany payable, net
— 156,438 23,211 (179,649 )
—
Total current liabilities 4,045 293,028 42,249 (180,550 ) 158,772
Senior subordinated notes payable, net 150,000
—
—
— 150,000
Real estate mortgages
— 22,109
—
— 22,109
Unearned revenues and other long-term liabilities
— 13,620 1,389
— 15,009
Deferred income taxes
— 35,383 3 1,696 37,082
Total long-term liabilities 150,000 71,112 1,392 1,696 224,200
Total liabilities 154,045 364,140 43,641 (178,854 ) 382,972
Total equity 302,017 187,233 82,096 (269,329 ) 302,017
TOTAL $ 456,062 $ 551,373 $ 125,737 $ (448,183 ) $ 684,989
PERRY ELLIS INTERNATIONAL, INC. AND
SUBSIDIARIES CONDENSED CONSOLIDATING STATEMENT OF
COMPREHENSIVE (LOSS ) INCOME (UNAUDITED) FOR THE THREE MONTHS ENDED AUGUST 1, 2015 (amounts in thousands)
Parent Guarantors Non- Guarantors Eliminations Consolidated
Revenues:
Net sales $
— $ 179,921 $ 24,717 $
— $ 204,638
Royalty income
— 5,286 3,375
— 8,661
Total revenues
— 185,207 28,092
— 213,299
Cost of sales
— 121,408 15,949
— 137,357
Gross profit
— 63,799 12,143
— 75,942
Operating expenses:
Selling, general and administrative expenses
— 57,275 10,979
— 68,254
Depreciation and amortization
— 3,138 308
— 3,446
Total operating expenses
— 60,413 11,287
— 71,700
Operating income
— 3,386 856
— 4,242
Costs on early extinguishment of debt
— 5,121
—
— 5,121
Interest expense
— 1,939 4
— 1,943
Net (loss) income before income taxes
— (3,674 ) 852
— (2,822 )
Income tax (benefit) provision
— (2,517 ) 976
— (1,541 )
Equity in earnings of subsidiaries, net (1,281 )
—
— 1,281
—
Net (loss) income (1,281 ) (1,157 ) (124 ) 1,281 (1,281 )
Other comprehensive income 288 135 153 (288 ) 288
Comprehensive (loss) income $ (993 ) $ (1,022 ) $ 29 $ 993 $ (993 )
PERRY ELLIS INTERNATIONAL, INC. AND
SUBSIDIARIES CONDENSED CONSOLIDATING STATEMENT OF
COMPREHENSIVE (LOSS) INCOME (UNAUDITED) FOR THE THREE MONTHS ENDED AUGUST 2, 2014 (amounts in thousands)
Parent Guarantors Non- Guarantors Eliminations Consolidated
Revenues:
Net sales $
— $ 173,789 $ 22,221 $
— $ 196,010
Royalty income
— 4,570 2,952
— 7,522
Total revenues
— 178,359 25,173
— 203,532
Cost of sales
— 118,314 14,754
— 133,068
Gross profit
— 60,045 10,419
— 70,464
Operating expenses:
Selling, general and administrative expenses
— 56,876 9,982
— 66,858
Depreciation and amortization
— 2,752 236
— 2,988
Total operating expenses
— 59,628 10,218
— 69,846
Gain on sale of long-lived assets
—
— 885
— 885
Operating income
— 417 1,086
— 1,503
Interest expense
— 3,615 (10 )
— 3,605
Net (loss) income before income taxes
— (3,198 ) 1,096
— (2,102 )
Income tax (benefit) provision
— 381 (867 )
— (486 )
Equity in earnings of subsidiaries, net (1,616 )
—
— 1,616
—
Net (loss) income (1,616 ) (3,579 ) 1,963 1,616 (1,616 )
Other comprehensive income (loss) 58 79 (21 ) (58 ) 58
Comprehensive (loss) income $ (1,558 ) $ (3,500 ) $ 1,942 $ 1,558 $ (1,558 )
PERRY ELLIS INTERNATIONAL, INC. AND
SUBSIDIARIES CONDENSED CONSOLIDATING STATEMENT OF
COMPREHENSIVE INCOME (UNAUDITED) FOR THE SIX MONTHS ENDED AUGUST 1, 2015 (amounts in thousands)
Parent Guarantors Non- Guarantors Eliminations Consolidated
Revenues:
Net sales $
— $ 412,200 $ 50,695 $
— $ 462,895
Royalty income
— 10,198 6,620
— 16,818
Total revenues
— 422,398 57,315
— 479,713
Cost of sales
— 281,659 32,012
— 313,671
Gross profit
— 140,739 25,303
— 166,042
Operating expenses:
Selling, general and administrative expenses
— 117,120 20,742
— 137,862
Depreciation and amortization
— 6,162 606
— 6,768
Total operating expenses
— 123,282 21,348
— 144,630
Loss on sale of long-lived assets
— (697 )
—
— (697 )
Operating income
— 16,760 3,955
— 20,715
Costs on early extinguishment of debt
— 5,121
—
— 5,121
Interest expense
— 5,506 64
— 5,570
Net income before income taxes
— 6,133 3,891
— 10,024
Income tax provision
— 564 1,330
— 1,894
Equity in earnings of subsidiaries, net 8,130
—
— (8,130 )
—
Net income 8,130 5,569 2,561 (8,130 ) 8,130
Other comprehensive income 1,354 270 1,084 (1,354 ) 1,354
Comprehensive income $ 9,484 $ 5,839 $ 3,645 $ (9,484 ) $ 9,484
PERRY ELLIS INTERNATIONAL, INC. AND
SUBSIDIARIES CONDENSED CONSOLIDATING STATEMENT OF
COMPREHENSIVE INCOME (UNAUDITED) FOR THE SIX MONTHS ENDED AUGUST 2, 2014 (amounts in thousands)
Parent Guarantors Non- Guarantors Eliminations Consolidated
Revenues:
Net sales $
— $ 399,120 $ 46,806 $
— $ 445,926
Royalty income
— 9,090 5,830
— 14,920
Total revenues
— 408,210 52,636
— 460,846
Cost of sales
— 272,559 30,158
— 302,717
Gross profit
— 135,651 22,478
— 158,129
Operating expenses:
Selling, general and administrative expenses
— 117,430 19,138
— 136,568
Depreciation and amortization
— 5,521 447
— 5,968
Total operating expenses
— 122,951 19,585
— 142,536
Gain on sale of long-lived assets
—
— 885
— 885
Operating income
— 12,700 3,778
— 16,478
Interest expense
— 7,300 21
— 7,321
Net income before income taxes
— 5,400 3,757
— 9,157
Income tax provision
— 2,601 397
— 2,998
Equity in earnings of subsidiaries, net 6,159
—
— (6,159 )
—
Net income 6,159 2,799 3,360 (6,159 ) 6,159
Other comprehensive income 812 159 653 (812 ) 812
Comprehensive income $ 6,971 $ 2,958 $ 4,013 $ (6,971 ) $ 6,971
PERRY ELLIS INTERNATIONAL, INC. AND
SUBSIDIARIES CONDENSED CONSOLIDATING STATEMENT OF CASH FLOWS
(UNAUDITED) FOR THE SIX MONTHS ENDED AUGUST 1, 2015 (amounts in thousands)
Parent Guarantors Non- Guarantors Eliminations Consolidated
NET CASH (USED IN) PROVIDED BY OPERATING ACTIVITIES: $ (1,789 ) $ 19,293 $ 2,972 $
— $ 20,476
CASH FLOWS FROM INVESTING ACTIVITIES:
Purchase of property and equipment
— (6,734 ) (611 )
— (7,345 )
Purchase of investments
—
— (2,641 )
— (2,641 )
Proceeds from investment maturities
—
— 11,860
— 11,860
Proceeds on sale of intangible assets
— 2,500
—
— 2,500
Intercompany transactions 100,076
—
— (100,076 )
—
Net cash provided by (used in) investing activities 100,076 (4,234 ) 8,608 (100,076 ) 4,374
CASH FLOWS FROM FINANCING ACTIVITIES:
Payments on senior subordinated notes (100,000 )
—
—
— (100,000 )
Borrowings from senior credit facility
— 255,065
—
— 255,065
Payments on senior credit facility
— (196,854 )
—
— (196,854 )
Payments on real estate mortgages
— (410 )
—
— (410 )
Payments on capital leases
— (77 )
—
— (77 )
Deferred financing fees
— (569 )
—
— (569 )
Proceeds from exercise of stock options 1,339
—
—
— 1,339
Tax benefit from exercise of equity instruments (201 )
—
—
— (201 )
Intercompany transactions (97,968 ) (2,683 ) 100,651
—
Net cash (used in) provided by financing activities (98,862 ) (40,813 ) (2,683 ) 100,651 (41,707 )
Effect of exchange rate changes on cash and cash equivalents 575
— 575 (575 ) 575
NET (DECREASE) INCREASE IN CASH AND CASH EQUIVALENTS
— (25,754 ) 9,472
— (16,282 )
CASH AND CASH EQUIVALENTS AT BEGINNING OF PERIOD
— 30,055 13,492
— 43,547
CASH AND CASH EQUIVALENTS AT END OF PERIOD $
— $ 4,301 $ 22,964 $
— $ 27,265
PERRY ELLIS INTERNATIONAL, INC. AND
SUBSIDIARIES CONDENSED CONSOLIDATING STATEMENT OF CASH FLOWS
(UNAUDITED) FOR THE SIX MONTHS ENDED AUGUST 2, 2014 (amounts in thousands)
Parent Guarantors Non- Guarantors Eliminations Consolidated
NET CASH (USED IN) PROVIDED BY OPERATING ACTIVITIES: $ (182 ) $ 39,319 $ 4,842 $ 2,999 $ 46,978
CASH FLOWS FROM INVESTING ACTIVITIES:
Purchase of property and equipment
— (6,895 ) (428 )
— (7,323 )
Purchase of investments
—
— (22,897 )
— (22,897 )
Proceeds from investment maturities
—
— 14,160
— 14,160
Intercompany transactions 163
—
— (163 )
—
Net cash provided by (used in) investing activities 163 (6,895 ) (9,165 ) (163 ) (16,060 )
CASH FLOWS FROM FINANCING ACTIVITIES:
Borrowings from senior credit facility
— 159,402
—
— 159,402
Payments on senior credit facility
— (167,564 )
—
— (167,564 )
Payments on real estate mortgages
— (396 )
—
— (396 )
Payments on capital leases
— (150 )
—
— (150 )
Proceeds from exercise of stock options 197
—
—
— 197
Tax benefit from exercise of equity instruments (144 )
—
—
— (144 )
Intercompany transactions
— (2,307 ) 2,178 129
—
Net cash provided by (used in) financing activities 53 (11,015 ) 2,178 129 (8,655 )
Effect of exchange rate changes on cash and cash equivalents (34 )
— (34 ) 34 (34 )
NET INCREASE (DECREASE) IN CASH AND CASH EQUIVALENTS
— 21,409 (2,179 ) 2,999 22,229
CASH AND CASH EQUIVALENTS AT BEGINNING OF PERIOD
—
— 29,988 (2,999 ) 26,989
CASH AND CASH EQUIVALENTS AT END OF PERIOD $
— $ 21,409 $ 27,809 $
— $ 49,218</t>
  </si>
  <si>
    <t>ACCOUNTS RECEIVABLE (Tables)</t>
  </si>
  <si>
    <t>Components of Accounts Receivable</t>
  </si>
  <si>
    <t>Accounts receivable consisted of the following as of:
August 1,
January 31,
2015 2015
(in thousands)
Trade accounts $ 139,901 $ 150,515
Royalties 5,923 6,662
Other receivables 960 1,034
Total 146,784 158,211
Less: allowances (22,509 ) (20,779 )
Total $ 124,275 $ 137,432</t>
  </si>
  <si>
    <t>INVENTORIES (Tables)</t>
  </si>
  <si>
    <t>Summary of Inventories</t>
  </si>
  <si>
    <t>Inventories consisted of the following as of:
August 1,
January 31,
2015 2015
(in thousands)
Finished goods $ 153,681 $ 183,468
Raw materials and in process 297 266
Total $ 153,978 $ 183,734</t>
  </si>
  <si>
    <t>INVESTMENTS (Tables)</t>
  </si>
  <si>
    <t>Investments</t>
  </si>
  <si>
    <t>Investments consisted of the following as of August 1,
2015:
Cost Gross Unrealized Gross Unrealized Estimated Fair Value
(in thousands)
Marketable securities $ 6,182 $ 1 $ (1 ) $ 6,182
Certificates of deposit 4,522 1 (1 ) 4,522
Total investments $ 10,704 $ 2 $ (2 ) $ 10,704
Investments consisted of the following as of January 31,
2015:
Cost Gross Unrealized Gross Unrealized Estimated Fair Value
(in thousands)
Marketable securities $ 12,247 $ 9 $
— $ 12,256
Certificates of deposit 7,742 1 (3 ) 7,740
Total investments $ 19,989 $ 10 $ (3 ) $ 19,996</t>
  </si>
  <si>
    <t>PROPERTY AND EQUIPMENT (Tables)</t>
  </si>
  <si>
    <t>Summary of Property and Equipment</t>
  </si>
  <si>
    <t>Property and equipment consisted of the following as of:
August 1,
January 31,
2015 2015
(in thousands)
Furniture, fixtures and equipment $ 83,037 $ 79,225
Buildings and building improvements 19,881 19,719
Vehicles 560 569
Leasehold improvements 50,511 47,807
Land 9,488 9,488
Total 163,477 156,808
Less: accumulated depreciation and amortization (97,258 ) (92,175 )
Total $ 66,219 $ 64,633</t>
  </si>
  <si>
    <t>Summary of Property and Equipment Includes Assets Held under Capital Leases</t>
  </si>
  <si>
    <t>The above table of property and equipment includes assets held
under capital leases as of:
August 1,
January 31,
2015 2015
(in thousands)
Furniture, fixtures and equipment $ 810 $ 888
Less: accumulated depreciation and amortization (47 ) (791 )
Total $ 763 $ 97</t>
  </si>
  <si>
    <t>OTHER INTANGIBLE ASSETS (Tables)</t>
  </si>
  <si>
    <t>Summary of Other Intangible Assets</t>
  </si>
  <si>
    <t>Other intangible assets consisted of the following as of:
August 1,
January 31,
2015 2015
(in thousands)
Customer lists $ 8,450 $ 8,450
Less: accumulated amortization (4,230 ) (3,782 )
Total $ 4,220 $ 4,668</t>
  </si>
  <si>
    <t>LETTER OF CREDIT FACILITIES (Tables)</t>
  </si>
  <si>
    <t>Borrowings and Availability under Letter of Credit Facilities</t>
  </si>
  <si>
    <t>Borrowings and availability under letter of credit facilities
consisted of the following as of:
August 1,
January 31,
2015 2015
(in thousands)
Total letter of credit facilities $ 30,312 $ 45,301
Outstanding letters of credit (11,595 ) (11,595 )
Total credit available $ 18,717 $ 33,706</t>
  </si>
  <si>
    <t>NET (LOSS) INCOME PER SHARE (Tables)</t>
  </si>
  <si>
    <t>Calculation of Basic and Diluted (Loss) Earnings Per Share</t>
  </si>
  <si>
    <t>The following table sets forth the computation of basic and diluted
(loss) income per share:
Three Months Ended Six Months Ended
August 1,
August 2,
August 1,
August 2,
2015 2014 2015 2014
(in thousands,
except per share data)
Numerator:
Net (loss) income $ (1,281 ) $ (1,616 ) $ 8,130 $ 6,159
Denominator:
Basic-weighted average shares 15,048 14,906 14,849 14,844
Dilutive effect: equity awards
—
— 434 298
Diluted-weighted average shares 15,048 14,906 15,283 15,142
Basic (loss) income per share $ (0.09 ) $ (0.11 ) $ 0.55 $ 0.41
Diluted (loss) income per share $ (0.09 ) $ (0.11 ) $ 0.53 $ 0.41
Antidilutive effect: (1) 1,220 1,825 517 1,109
(1) Represents weighted average of stock
options to purchase shares of common stock, SARS and restricted
stock that were not included in computing diluted income per share
because their effects were antidilutive for the respective
periods.</t>
  </si>
  <si>
    <t>EQUITY (Tables)</t>
  </si>
  <si>
    <t>Changes in Equity</t>
  </si>
  <si>
    <t>The following table reflects the changes in equity:
Changes in
(in thousands)
Equity at January 31, 2015 $ 302,017
Comprehensive income 9,484
Share transactions under employee equity compensation plans 2,199
Equity at August 1, 2015 $ 313,700
Equity at February 1, 2014 $ 347,533
Comprehensive income 6,971
Share transactions under employee equity compensation plans 2,892
Equity at August 2, 2014 $ 357,396</t>
  </si>
  <si>
    <t>ACCUMULATED OTHER COMPREHENSIVE LOSS (Tables)</t>
  </si>
  <si>
    <t>Accumulated Other Comprehensive Loss</t>
  </si>
  <si>
    <t>Changes in accumulated other comprehensive loss by component, net
of tax:
Unrealized (Loss) Pension Foreign Currency Adjustments, Unrealized Gain (Loss) Investments Total
(in thousands)
Balance, January 31, 2015 $ (8,085 ) $ (4,774 ) $ 7 $ (12,852 )
Other comprehensive income before reclassifications
— 1,091 (7 ) 1,084
Amounts reclassified from accumulated other comprehensive
income 270
—
— 270
Balance, August 1, 2015 $ (7,815 ) $ (3,683 ) $
— $ (11,498 )</t>
  </si>
  <si>
    <t>Summary of Impact on Condensed Consolidated Statements of Operations Line Items</t>
  </si>
  <si>
    <t>A summary of the impact on the condensed consolidated statements of
operations line items is as follows:
Three Months Ended
August 1, August 2,
(in thousands)
Amortization of defined benefit pension items
Actuarial gains $ 135 $ 130
Selling, general and administrative expenses
Tax provision
— 51 Income tax provision
Total, net of tax $ 135 $ 79
Six Months Ended
August 1, 2015 August 2, 2014
(in thousands)
Amortization of defined benefit pension items
Actuarial gains $ 270 $ 260
Selling, general and administrative expenses
Tax provision
— 101 Income tax provision
Total, net of tax $ 270 $ 159</t>
  </si>
  <si>
    <t>SEGMENT INFORMATION (Tables)</t>
  </si>
  <si>
    <t>Segment Information</t>
  </si>
  <si>
    <t>The Company allocates certain corporate selling, general and
administrative expenses based primarily on the revenues generated
by each segment.
Three Months Ended Six Months Ended
August 1,
August 2,
August 1,
August 2,
2015 2014 2015 2014
(in thousands)
Revenues:
Men’s Sportswear and Swim $ 150,488 $ 147,175 $ 348,941 $ 342,174
Women’s Sportswear 29,882 26,240 68,705 60,727
Direct-to-Consumer 24,268 22,595 45,249 43,025
Licensing 8,661 7,522 16,818 14,920
Total revenues $ 213,299 $ 203,532 $ 479,713 $ 460,846
Depreciation and amortization:
Men’s Sportswear and Swim $ 1,863 $ 1,564 $ 3,738 $ 3,198
Women’s Sportswear 566 496 1,066 957
Direct-to-Consumer 971 889 1,875 1,735
Licensing 46 39 89 78
Total depreciation and amortization $ 3,446 $ 2,988 $ 6,768 $ 5,968
Operating income :
Men’s Sportswear and Swim $ 822 $ (1,779 ) $ 12,152 $ 9,254
Women’s Sportswear (1,051 ) (1,970 ) 331 (1,573 )
Direct-to-Consumer (2,147 ) (1,126 ) (4,013 ) (2,978 )
Licensing (1) 6,618 6,378 12,245 11,775
Total operating income $ 4,242 $ 1,503 $ 20,715 $ 16,478
Costs on early extinguishment of debt 5,121
— 5,121
—
Total interest expense 1,943 3,605 5,570 7,321
Total net (loss) income before income taxes $ (2,822 ) $ (2,102 ) $ 10,024 $ 9,157
(1) Operating income for the licensing
segment for the six months ended August 1, 2015, includes a
loss on sale of long-lived assets in the amount of $0.7 million.
Operating income for the licensing segment for the three and six
months ended August 2, 2014 includes a gain on sale of
long-lived assets in the amount of $0.9 million and $0.9 million,
respectively. See footnote 7 to the consolidated financial
statements for further information.</t>
  </si>
  <si>
    <t>BENEFIT PLAN (Tables)</t>
  </si>
  <si>
    <t>Components of Net Benefit Cost</t>
  </si>
  <si>
    <t>The following table provides the components of net benefit cost for
the plan during the three and six months of fiscal 2016 and
2015:
Three Months Ended Six Months Ended
August 1,
August 2,
August 1,
August 2,
2015 2014 2015 2014
(in thousands)
Service cost $ 63 $ 63 $ 126 $ 126
Interest cost 337 433 674 866
Expected return on plan assets (658 ) (508 ) (1,316 ) (1,016 )
Amortization of net gain 135 130 270 260
Net periodic benefit cost $ (123 ) $ 118 $ (246 ) $ 236</t>
  </si>
  <si>
    <t>CONDENSED CONSOLIDATING FINANCIAL STATEMENTS (Tables)</t>
  </si>
  <si>
    <t>Condensed Consolidating Balance Sheet</t>
  </si>
  <si>
    <t>PERRY ELLIS INTERNATIONAL, INC. AND
SUBSIDIARIES CONDENSED CONSOLIDATING BALANCE SHEET
(UNAUDITED) AS OF AUGUST 1, 2015 (amounts in thousands)
Parent Guarantors Non-Guarantors Eliminations Consolidated
ASSETS
Current Assets:
Cash and cash equivalents $
— $ 4,301 $ 22,964 $
— $ 27,265
Accounts receivable, net
— 97,938 26,337
— 124,275
Intercompany receivable, net 76,028
—
— (76,028 )
—
Inventories
— 129,583 24,395
— 153,978
Investment, at fair value
—
— 10,704
— 10,704
Deferred income taxes
—
— 701
— 701
Prepaid income taxes 5,836
—
— 338 6,174
Prepaid expenses and other current assets
— 7,005 893
— 7,898
Total current assets 81,864 238,827 85,994 (75,690 ) 330,995
Property and equipment, net
— 61,855 4,364
— 66,219
Other intangible assets, net
— 172,919 33,638
— 206,557
Goodwill
— 6,022
—
— 6,022
Investment in subsidiaries 282,844
—
— (282,844 )
—
Other assets 503 2,366 1,362
— 4,231
TOTAL $ 365,211 $ 481,989 $ 125,358 $ (358,534 ) $ 614,024
LIABILITIES AND EQUITY
Current Liabilities:
Accounts payable $
— $ 64,062 $ 10,455 $
— $ 74,517
Accrued expenses and other liabilities
— 21,059 5,095
— 26,154
Accrued interest payable 1,511
—
—
— 1,511
Income taxes payable
— 452 906 (1,358 )
—
Unearned revenues
— 2,912 1,527
— 4,439
Deferred pension obligation
— 8,943 72
— 9,015
Deferred income taxes
— 82
—
— 82
Intercompany payable , net
— 59,528 20,794 (80,322 )
—
Total current liabilities 1,511 157,038 38,849 (81,680 ) 115,718
Senior subordinated notes payable, net 50,000
—
—
— 50,000
Senior credit facility
— 58,211
—
— 58,211
Real estate mortgages
— 21,684
—
— 21,684
Unearned revenues and other long-term liabilities
— 14,567 758
— 15,325
Deferred income taxes
— 37,687 3 1,696 39,386
Total long-term liabilities 50,000 132,149 761 1,696 184,606
Total liabilities 51,511 289,187 39,610 (79,984 ) 300,324
Total equity 313,700 192,802 85,748 (278,550 ) 313,700
TOTAL $ 365,211 $ 481,989 $ 125,358 $ (358,534 ) $ 614,024
PERRY ELLIS INTERNATIONAL, INC. AND
SUBSIDIARIES CONDENSED CONSOLIDATING BALANCE SHEET AS OF JANUARY 31, 2015 (amounts in thousands)
Parent Guarantors Non-Guarantors Eliminations Consolidated
ASSETS
Current Assets:
Cash and cash equivalents $
— $ 30,055 $ 13,492 $
— $ 43,547
Accounts receivable, net
— 114,325 23,107
— 137,432
Intercompany receivable, net 174,264
—
— (174,264 )
—
Inventories
— 156,107 27,627
— 183,734
Investments, at fair value
—
— 19,996
— 19,996
Deferred income taxes
—
— 725
— 725
Prepaid income taxes 5,275
— 314 795 6,384
Prepaid expenses and other current assets
— 6,159 965
— 7,124
Total current assets 179,539 306,646 86,226 (173,469 ) 398,942
Property and equipment, net
— 60,216 4,417
— 64,633
Other intangible assets, net
— 176,563 33,638
— 210,201
Goodwill
— 6,022
—
— 6,022
Investment in subsidiaries 274,714
—
— (274,714 )
—
Other assets 1,809 1,926 1,456
— 5,191
TOTAL $ 456,062 $ 551,373 $ 125,737 $ (448,183 ) $ 684,989
LIABILITIES AND EQUITY
Current Liabilities:
Accounts payable $
— $ 105,046 $ 12,743 $
— $ 117,789
Accrued expenses and other liabilities
— 17,945 4,410
— 22,355
Accrued interest payable 4,045
—
—
— 4,045
Income taxes payable
— 901
— (901 )
—
Unearned revenues
— 3,023 1,833
— 4,856
Deferred pension obligation
— 8,878 52
— 8,930
Deferred income taxes
— 797
—
— 797
Intercompany payable, net
— 156,438 23,211 (179,649 )
—
Total current liabilities 4,045 293,028 42,249 (180,550 ) 158,772
Senior subordinated notes payable, net 150,000
—
—
— 150,000
Real estate mortgages
— 22,109
—
— 22,109
Unearned revenues and other long-term liabilities
— 13,620 1,389
— 15,009
Deferred income taxes
— 35,383 3 1,696 37,082
Total long-term liabilities 150,000 71,112 1,392 1,696 224,200
Total liabilities 154,045 364,140 43,641 (178,854 ) 382,972
Total equity 302,017 187,233 82,096 (269,329 ) 302,017
TOTAL $ 456,062 $ 551,373 $ 125,737 $ (448,183 ) $ 684,989</t>
  </si>
  <si>
    <t>Condensed Consolidating Statement of Comprehensive Income</t>
  </si>
  <si>
    <t>PERRY ELLIS INTERNATIONAL, INC. AND
SUBSIDIARIES CONDENSED CONSOLIDATING STATEMENT OF
COMPREHENSIVE (LOSS ) INCOME (UNAUDITED) FOR THE THREE MONTHS ENDED AUGUST 1, 2015 (amounts in thousands)
Parent Guarantors Non- Guarantors Eliminations Consolidated
Revenues:
Net sales $
— $ 179,921 $ 24,717 $
— $ 204,638
Royalty income
— 5,286 3,375
— 8,661
Total revenues
— 185,207 28,092
— 213,299
Cost of sales
— 121,408 15,949
— 137,357
Gross profit
— 63,799 12,143
— 75,942
Operating expenses:
Selling, general and administrative expenses
— 57,275 10,979
— 68,254
Depreciation and amortization
— 3,138 308
— 3,446
Total operating expenses
— 60,413 11,287
— 71,700
Operating income
— 3,386 856
— 4,242
Costs on early extinguishment of debt
— 5,121
—
— 5,121
Interest expense
— 1,939 4
— 1,943
Net (loss) income before income taxes
— (3,674 ) 852
— (2,822 )
Income tax (benefit) provision
— (2,517 ) 976
— (1,541 )
Equity in earnings of subsidiaries, net (1,281 )
—
— 1,281
—
Net (loss) income (1,281 ) (1,157 ) (124 ) 1,281 (1,281 )
Other comprehensive income 288 135 153 (288 ) 288
Comprehensive (loss) income $ (993 ) $ (1,022 ) $ 29 $ 993 $ (993 )
PERRY ELLIS INTERNATIONAL, INC. AND
SUBSIDIARIES CONDENSED CONSOLIDATING STATEMENT OF
COMPREHENSIVE (LOSS) INCOME (UNAUDITED) FOR THE THREE MONTHS ENDED AUGUST 2, 2014 (amounts in thousands)
Parent Guarantors Non- Guarantors Eliminations Consolidated
Revenues:
Net sales $
— $ 173,789 $ 22,221 $
— $ 196,010
Royalty income
— 4,570 2,952
— 7,522
Total revenues
— 178,359 25,173
— 203,532
Cost of sales
— 118,314 14,754
— 133,068
Gross profit
— 60,045 10,419
— 70,464
Operating expenses:
Selling, general and administrative expenses
— 56,876 9,982
— 66,858
Depreciation and amortization
— 2,752 236
— 2,988
Total operating expenses
— 59,628 10,218
— 69,846
Gain on sale of long-lived assets
—
— 885
— 885
Operating income
— 417 1,086
— 1,503
Interest expense
— 3,615 (10 )
— 3,605
Net (loss) income before income taxes
— (3,198 ) 1,096
— (2,102 )
Income tax (benefit) provision
— 381 (867 )
— (486 )
Equity in earnings of subsidiaries, net (1,616 )
—
— 1,616
—
Net (loss) income (1,616 ) (3,579 ) 1,963 1,616 (1,616 )
Other comprehensive income (loss) 58 79 (21 ) (58 ) 58
Comprehensive (loss) income $ (1,558 ) $ (3,500 ) $ 1,942 $ 1,558 $ (1,558 )
PERRY ELLIS INTERNATIONAL, INC. AND
SUBSIDIARIES CONDENSED CONSOLIDATING STATEMENT OF
COMPREHENSIVE INCOME (UNAUDITED) FOR THE SIX MONTHS ENDED AUGUST 1, 2015 (amounts in thousands)
Parent Guarantors Non- Guarantors Eliminations Consolidated
Revenues:
Net sales $
— $ 412,200 $ 50,695 $
— $ 462,895
Royalty income
— 10,198 6,620
— 16,818
Total revenues
— 422,398 57,315
— 479,713
Cost of sales
— 281,659 32,012
— 313,671
Gross profit
— 140,739 25,303
— 166,042
Operating expenses:
Selling, general and administrative expenses
— 117,120 20,742
— 137,862
Depreciation and amortization
— 6,162 606
— 6,768
Total operating expenses
— 123,282 21,348
— 144,630
Loss on sale of long-lived assets
— (697 )
—
— (697 )
Operating income
— 16,760 3,955
— 20,715
Costs on early extinguishment of debt
— 5,121
—
— 5,121
Interest expense
— 5,506 64
— 5,570
Net income before income taxes
— 6,133 3,891
— 10,024
Income tax provision
— 564 1,330
— 1,894
Equity in earnings of subsidiaries, net 8,130
—
— (8,130 )
—
Net income 8,130 5,569 2,561 (8,130 ) 8,130
Other comprehensive income 1,354 270 1,084 (1,354 ) 1,354
Comprehensive income $ 9,484 $ 5,839 $ 3,645 $ (9,484 ) $ 9,484
PERRY ELLIS INTERNATIONAL, INC. AND
SUBSIDIARIES CONDENSED CONSOLIDATING STATEMENT OF
COMPREHENSIVE INCOME (UNAUDITED) FOR THE SIX MONTHS ENDED AUGUST 2, 2014 (amounts in thousands)
Parent Guarantors Non- Guarantors Eliminations Consolidated
Revenues:
Net sales $
— $ 399,120 $ 46,806 $
— $ 445,926
Royalty income
— 9,090 5,830
— 14,920
Total revenues
— 408,210 52,636
— 460,846
Cost of sales
— 272,559 30,158
— 302,717
Gross profit
— 135,651 22,478
— 158,129
Operating expenses:
Selling, general and administrative expenses
— 117,430 19,138
— 136,568
Depreciation and amortization
— 5,521 447
— 5,968
Total operating expenses
— 122,951 19,585
— 142,536
Gain on sale of long-lived assets
—
— 885
— 885
Operating income
— 12,700 3,778
— 16,478
Interest expense
— 7,300 21
— 7,321
Net income before income taxes
— 5,400 3,757
— 9,157
Income tax provision
— 2,601 397
— 2,998
Equity in earnings of subsidiaries, net 6,159
—
— (6,159 )
—
Net income 6,159 2,799 3,360 (6,159 ) 6,159
Other comprehensive income 812 159 653 (812 ) 812
Comprehensive income $ 6,971 $ 2,958 $ 4,013 $ (6,971 ) $ 6,971</t>
  </si>
  <si>
    <t>Condensed Consolidating Statement of Cash Flows</t>
  </si>
  <si>
    <t>PERRY ELLIS INTERNATIONAL, INC. AND
SUBSIDIARIES CONDENSED CONSOLIDATING STATEMENT OF CASH FLOWS
(UNAUDITED) FOR THE SIX MONTHS ENDED AUGUST 1, 2015 (amounts in thousands)
Parent Guarantors Non- Guarantors Eliminations Consolidated
NET CASH (USED IN) PROVIDED BY OPERATING ACTIVITIES: $ (1,789 ) $ 19,293 $ 2,972 $
— $ 20,476
CASH FLOWS FROM INVESTING ACTIVITIES:
Purchase of property and equipment
— (6,734 ) (611 )
— (7,345 )
Purchase of investments
—
— (2,641 )
— (2,641 )
Proceeds from investment maturities
—
— 11,860
— 11,860
Proceeds on sale of intangible assets
— 2,500
—
— 2,500
Intercompany transactions 100,076
—
— (100,076 )
—
Net cash provided by (used in) investing activities 100,076 (4,234 ) 8,608 (100,076 ) 4,374
CASH FLOWS FROM FINANCING ACTIVITIES:
Payments on senior subordinated notes (100,000 )
—
—
— (100,000 )
Borrowings from senior credit facility
— 255,065
—
— 255,065
Payments on senior credit facility
— (196,854 )
—
— (196,854 )
Payments on real estate mortgages
— (410 )
—
— (410 )
Payments on capital leases
— (77 )
—
— (77 )
Deferred financing fees
— (569 )
—
— (569 )
Proceeds from exercise of stock options 1,339
—
—
— 1,339
Tax benefit from exercise of equity instruments (201 )
—
—
— (201 )
Intercompany transactions (97,968 ) (2,683 ) 100,651
—
Net cash (used in) provided by financing activities (98,862 ) (40,813 ) (2,683 ) 100,651 (41,707 )
Effect of exchange rate changes on cash and cash equivalents 575
— 575 (575 ) 575
NET (DECREASE) INCREASE IN CASH AND CASH EQUIVALENTS
— (25,754 ) 9,472
— (16,282 )
CASH AND CASH EQUIVALENTS AT BEGINNING OF PERIOD
— 30,055 13,492
— 43,547
CASH AND CASH EQUIVALENTS AT END OF PERIOD $
— $ 4,301 $ 22,964 $
— $ 27,265
PERRY ELLIS INTERNATIONAL, INC. AND
SUBSIDIARIES CONDENSED CONSOLIDATING STATEMENT OF CASH FLOWS
(UNAUDITED) FOR THE SIX MONTHS ENDED AUGUST 2, 2014 (amounts in thousands)
Parent Guarantors Non- Guarantors Eliminations Consolidated
NET CASH (USED IN) PROVIDED BY OPERATING ACTIVITIES: $ (182 ) $ 39,319 $ 4,842 $ 2,999 $ 46,978
CASH FLOWS FROM INVESTING ACTIVITIES:
Purchase of property and equipment
— (6,895 ) (428 )
— (7,323 )
Purchase of investments
—
— (22,897 )
— (22,897 )
Proceeds from investment maturities
—
— 14,160
— 14,160
Intercompany transactions 163
—
— (163 )
—
Net cash provided by (used in) investing activities 163 (6,895 ) (9,165 ) (163 ) (16,060 )
CASH FLOWS FROM FINANCING ACTIVITIES:
Borrowings from senior credit facility
— 159,402
—
— 159,402
Payments on senior credit facility
— (167,564 )
—
— (167,564 )
Payments on real estate mortgages
— (396 )
—
— (396 )
Payments on capital leases
— (150 )
—
— (150 )
Proceeds from exercise of stock options 197
—
—
— 197
Tax benefit from exercise of equity instruments (144 )
—
—
— (144 )
Intercompany transactions
— (2,307 ) 2,178 129
—
Net cash provided by (used in) financing activities 53 (11,015 ) 2,178 129 (8,655 )
Effect of exchange rate changes on cash and cash equivalents (34 )
— (34 ) 34 (34 )
NET INCREASE (DECREASE) IN CASH AND CASH EQUIVALENTS
— 21,409 (2,179 ) 2,999 22,229
CASH AND CASH EQUIVALENTS AT BEGINNING OF PERIOD
—
— 29,988 (2,999 ) 26,989
CASH AND CASH EQUIVALENTS AT END OF PERIOD $
— $ 21,409 $ 27,809 $
— $ 49,218</t>
  </si>
  <si>
    <t>Components of Accounts Receivable (Detail) - Entity [Domain] - USD ($) $ in Thousands</t>
  </si>
  <si>
    <t>Accounts, Notes, Loans and Financing Receivable [Line Items]</t>
  </si>
  <si>
    <t>Accounts receivable</t>
  </si>
  <si>
    <t>Less: allowances</t>
  </si>
  <si>
    <t>Trade Accounts Receivable</t>
  </si>
  <si>
    <t>Royalties Receivables</t>
  </si>
  <si>
    <t>Other Receivables</t>
  </si>
  <si>
    <t>Inventories (Detail) - Entity [Domain] - USD ($) $ in Thousands</t>
  </si>
  <si>
    <t>Inventory [Line Items]</t>
  </si>
  <si>
    <t>Finished goods</t>
  </si>
  <si>
    <t>Raw materials and in process</t>
  </si>
  <si>
    <t>Investments - Additional Information (Detail) $ in Millions</t>
  </si>
  <si>
    <t>Aug. 01, 2015USD ($)</t>
  </si>
  <si>
    <t>Certificates of Deposit</t>
  </si>
  <si>
    <t>Schedule of Available-for-sale Securities [Line Items]</t>
  </si>
  <si>
    <t>Available for sale securities maturing within one year or less</t>
  </si>
  <si>
    <t>Investments (Detail) - USD ($) $ in Thousands</t>
  </si>
  <si>
    <t>Schedule of Investments [Line Items]</t>
  </si>
  <si>
    <t>Cost</t>
  </si>
  <si>
    <t>Gross Unrealized Gains</t>
  </si>
  <si>
    <t>Gross Unrealized Losses</t>
  </si>
  <si>
    <t>Estimated Fair Value</t>
  </si>
  <si>
    <t>Marketable securities</t>
  </si>
  <si>
    <t>Property and Equipment (Detail) - Entity [Domain] - USD ($) $ in Thousands</t>
  </si>
  <si>
    <t>Property, Plant and Equipment [Line Items]</t>
  </si>
  <si>
    <t>Less: accumulated depreciation and amortization</t>
  </si>
  <si>
    <t>Furniture, fixtures and equipment</t>
  </si>
  <si>
    <t>Buildings and building improvements</t>
  </si>
  <si>
    <t>Vehicles</t>
  </si>
  <si>
    <t>Leasehold improvements</t>
  </si>
  <si>
    <t>Land</t>
  </si>
  <si>
    <t>Summary of Property and Equipment Includes Assets Held under Capital Leases (Detail) - USD ($) $ in Thousands</t>
  </si>
  <si>
    <t>Property and Equipment - Additional Information (Detail) - USD ($) $ in Millions</t>
  </si>
  <si>
    <t>Depreciation and amortization expense related to property and equipment</t>
  </si>
  <si>
    <t>Other Intangible Assets - Additional Information (Detail) - Entity [Domain]</t>
  </si>
  <si>
    <t>Aug. 02, 2014USD ($)</t>
  </si>
  <si>
    <t>Aug. 02, 2014USD ($)Investment</t>
  </si>
  <si>
    <t>Jan. 31, 2015USD ($)</t>
  </si>
  <si>
    <t>Intangible Assets [Line Items]</t>
  </si>
  <si>
    <t>Asset sales agreement date</t>
  </si>
  <si>
    <t>Mar. 19,
		2015</t>
  </si>
  <si>
    <t>Aug. 1,
		2014</t>
  </si>
  <si>
    <t>Sales agreement amount</t>
  </si>
  <si>
    <t>Number of installments | Investment</t>
  </si>
  <si>
    <t>Notes receivable installments payments amount resulting from sale of intangible asset</t>
  </si>
  <si>
    <t>Notes receivable installments payments description resulting from sale of intangible asset</t>
  </si>
  <si>
    <t>The first two payments have been received. The remaining three  payments are to be paid annually commencing on August 1, 2016 with the final  payment to be made on August 1, 2018.</t>
  </si>
  <si>
    <t>Interest rate on purchase price</t>
  </si>
  <si>
    <t>3.50%</t>
  </si>
  <si>
    <t>Intangible assets amortized estimated useful lives</t>
  </si>
  <si>
    <t>10 years</t>
  </si>
  <si>
    <t>Estimated amortization expense 2016</t>
  </si>
  <si>
    <t>Estimated amortization expense 2017</t>
  </si>
  <si>
    <t>Estimated amortization expense 2018</t>
  </si>
  <si>
    <t>Estimated amortization expense 2019</t>
  </si>
  <si>
    <t>Estimated amortization expense 2020</t>
  </si>
  <si>
    <t>Estimated amortization expense 2021</t>
  </si>
  <si>
    <t>Customer Lists</t>
  </si>
  <si>
    <t>Amortization expense</t>
  </si>
  <si>
    <t>Licensing</t>
  </si>
  <si>
    <t>Gain (loss) on sale of intangible assets</t>
  </si>
  <si>
    <t>Trademarks</t>
  </si>
  <si>
    <t>Trademarks included in other intangible assets, net</t>
  </si>
  <si>
    <t>Intangible Assets (Detail) - Customer Lists - USD ($) $ in Thousands</t>
  </si>
  <si>
    <t>Finite-Lived Intangible Assets [Line Items]</t>
  </si>
  <si>
    <t>Customer lists</t>
  </si>
  <si>
    <t>Less: accumulated amortization</t>
  </si>
  <si>
    <t>Letter of Credit Facilities (Detail) - Letter of Credit - USD ($) $ in Thousands</t>
  </si>
  <si>
    <t>Line of Credit Facility [Line Items]</t>
  </si>
  <si>
    <t>Total letter of credit facilities</t>
  </si>
  <si>
    <t>Outstanding letters of credit</t>
  </si>
  <si>
    <t>Total credit available</t>
  </si>
  <si>
    <t>Letter of Credit Facilities - Additional Information (Detail) $ in Millions</t>
  </si>
  <si>
    <t>Letter of Credit</t>
  </si>
  <si>
    <t>Line Of Credit, amount expired and not renewed</t>
  </si>
  <si>
    <t>Advertising and Related Costs - Additional Information (Detail) - USD ($) $ in Millions</t>
  </si>
  <si>
    <t>Advertising Costs [Line Items]</t>
  </si>
  <si>
    <t>Advertising and related costs</t>
  </si>
  <si>
    <t>Computation of Basic and Diluted (Loss) Income Per Share (Detail) - Entity [Domain] - USD ($) $ / shares in Units, shares in Thousands, $ in Thousands</t>
  </si>
  <si>
    <t>Numerator:</t>
  </si>
  <si>
    <t>Denominator:</t>
  </si>
  <si>
    <t>Basic-weighted average shares</t>
  </si>
  <si>
    <t>Dilutive effect: equity awards</t>
  </si>
  <si>
    <t>Diluted-weighted average shares</t>
  </si>
  <si>
    <t>Basic (loss) income per share</t>
  </si>
  <si>
    <t>Diluted (loss) income per share</t>
  </si>
  <si>
    <t>Antidilutive effect</t>
  </si>
  <si>
    <t>Represents weighted average of stock options to purchase shares of common stock, SARS and restricted stock that were not included in computing diluted income per share because their effects were antidilutive for the respective periods.</t>
  </si>
  <si>
    <t>Equity (Detail) - Entity [Domain] - USD ($) $ in Thousands</t>
  </si>
  <si>
    <t>Equity [Line Items]</t>
  </si>
  <si>
    <t>Beginning Balance</t>
  </si>
  <si>
    <t>Comprehensive income</t>
  </si>
  <si>
    <t>Share transactions under employee equity compensation plans</t>
  </si>
  <si>
    <t>Ending Balance</t>
  </si>
  <si>
    <t>Equity - Additional Information (Detail) - 3 months ended Aug. 01, 2015 - USD ($)</t>
  </si>
  <si>
    <t>Common Stock</t>
  </si>
  <si>
    <t>Shareholders Equity [Line Items]</t>
  </si>
  <si>
    <t>Retirement of treasury stock, shares</t>
  </si>
  <si>
    <t>Retirement of treasury stock</t>
  </si>
  <si>
    <t>Additional Paid-in Capital</t>
  </si>
  <si>
    <t>Treasury Stock</t>
  </si>
  <si>
    <t>Changes in Accumulated Other Comprehensive Loss by Component, Net of Tax (Detail) - Aug. 01, 2015 - USD ($) $ in Thousands</t>
  </si>
  <si>
    <t>Accumulated Other Comprehensive Income (Loss) [Line Items]</t>
  </si>
  <si>
    <t>Other comprehensive income before reclassifications</t>
  </si>
  <si>
    <t>Amounts reclassified from accumulated other comprehensive income</t>
  </si>
  <si>
    <t>Unrealized (Loss) Gain on Pension Liability</t>
  </si>
  <si>
    <t>Foreign Currency Translation Adjustments, Net</t>
  </si>
  <si>
    <t>Unrealized (Loss) Gain on Investments</t>
  </si>
  <si>
    <t>Summary of Impact on Condensed Consolidated Statements of Operations Line Items (Detail) - Entity [Domain] - USD ($) $ in Thousands</t>
  </si>
  <si>
    <t>Reclassification Adjustment out of Accumulated Other Comprehensive Income [Line Items]</t>
  </si>
  <si>
    <t>Total, net of tax</t>
  </si>
  <si>
    <t>Reclassification out of Accumulated Other Comprehensive Income | Unrealized (Loss) Gain on Pension Liability</t>
  </si>
  <si>
    <t>Income Taxes - Additional Information (Detail) - USD ($)</t>
  </si>
  <si>
    <t>Income Tax Disclosure [Line Items]</t>
  </si>
  <si>
    <t>Unrecognized tax benefits</t>
  </si>
  <si>
    <t>Unrecognized tax benefits, interest and penalties</t>
  </si>
  <si>
    <t>Unrecognized tax benefits, increase (decrease)</t>
  </si>
  <si>
    <t>Increase (decrease) in interest and penalties</t>
  </si>
  <si>
    <t>Valuation allowance</t>
  </si>
  <si>
    <t>Internal Revenue Service (IRS) | Earliest Tax Year</t>
  </si>
  <si>
    <t>Open tax years</t>
  </si>
  <si>
    <t>Internal Revenue Service (IRS) | Latest Tax Year</t>
  </si>
  <si>
    <t>Stock Options, Stock Appreciation Rights and Restricted Shares - Additional Information (Detail) $ / shares in Units, $ in Millions</t>
  </si>
  <si>
    <t>Mar. 17, 2011shares</t>
  </si>
  <si>
    <t>Mar. 13, 2008shares</t>
  </si>
  <si>
    <t>Apr. 30, 2015USD ($)shares</t>
  </si>
  <si>
    <t>Aug. 01, 2015USD ($)Director$ / sharesshares</t>
  </si>
  <si>
    <t>May. 02, 2015USD ($)shares</t>
  </si>
  <si>
    <t>Aug. 01, 2015USD ($)Directorshares</t>
  </si>
  <si>
    <t>Dec. 31, 2006shares</t>
  </si>
  <si>
    <t>Jan. 31, 2003shares</t>
  </si>
  <si>
    <t>Share-based Compensation Arrangement by Share-based Payment Award [Line Items]</t>
  </si>
  <si>
    <t>Number of restricted stock vested</t>
  </si>
  <si>
    <t>Number of restricted stock tax withheld</t>
  </si>
  <si>
    <t>Number of restricted stock tax withholding value | $</t>
  </si>
  <si>
    <t>Stock Appreciation Rights (SARs) | Director</t>
  </si>
  <si>
    <t>Number of shares awarded</t>
  </si>
  <si>
    <t>Number of directors awarded | Director</t>
  </si>
  <si>
    <t>Exercise price per share of shares awarded | $ / shares</t>
  </si>
  <si>
    <t>Vesting period of awards</t>
  </si>
  <si>
    <t>3 years</t>
  </si>
  <si>
    <t>Award expiration term</t>
  </si>
  <si>
    <t>7 years</t>
  </si>
  <si>
    <t>Fair value of stock granted | $</t>
  </si>
  <si>
    <t>Performance Based Restricted Stock Awards</t>
  </si>
  <si>
    <t>Restricted Stock | Director</t>
  </si>
  <si>
    <t>Number of directors awarded restricted stock | Director</t>
  </si>
  <si>
    <t>Value of award granted | $</t>
  </si>
  <si>
    <t>2002 Stock Option Plan</t>
  </si>
  <si>
    <t>Number of shares authorized for grant</t>
  </si>
  <si>
    <t>2005 Stock Option Plan</t>
  </si>
  <si>
    <t>Increase in number of shares authorized for grant</t>
  </si>
  <si>
    <t>2015 Long-Term Incentive Compensation Plan</t>
  </si>
  <si>
    <t>Expiration date of the plan</t>
  </si>
  <si>
    <t>Jul. 17,
		2025</t>
  </si>
  <si>
    <t>Percentage of exercise price of incentive stock option granted to a 10% shareholder</t>
  </si>
  <si>
    <t>110.00%</t>
  </si>
  <si>
    <t>2015 Long-Term Incentive Compensation Plan | Minimum</t>
  </si>
  <si>
    <t>Number of non-employee directors in compensation committee | Director</t>
  </si>
  <si>
    <t>Segment Information - Additional Information (Detail)</t>
  </si>
  <si>
    <t>Aug. 01, 2015Segment</t>
  </si>
  <si>
    <t>Segment Reporting Information [Line Items]</t>
  </si>
  <si>
    <t>Number of reportable segments</t>
  </si>
  <si>
    <t>Revenues Generated by Segments (Detail) - Entity [Domain] - USD ($) $ in Thousands</t>
  </si>
  <si>
    <t>Total depreciation and amortization</t>
  </si>
  <si>
    <t>Total operating income</t>
  </si>
  <si>
    <t>Total interest expense</t>
  </si>
  <si>
    <t>Total net (loss) income before income taxes</t>
  </si>
  <si>
    <t>Men's Sportswear and Swim</t>
  </si>
  <si>
    <t>Women's Sportswear</t>
  </si>
  <si>
    <t>Direct-to-Consumer</t>
  </si>
  <si>
    <t>Operating income for the licensing segment for the six months ended August 1, 2015, includes a loss on sale of long-lived assets in the amount of $0.7 million. Operating income for the licensing segment for the three and six months ended August 2, 2014 includes a gain on sale of long-lived assets in the amount of $0.9 million and $0.9 million, respectively. See footnote 7 to the consolidated financial statements for further information.</t>
  </si>
  <si>
    <t>Revenues Generated by Segments (Parenthetical) (Detail) - USD ($) $ in Millions</t>
  </si>
  <si>
    <t>Components of Net Benefit Cost (Detail) - USD ($) $ in Thousands</t>
  </si>
  <si>
    <t>Defined Benefit Plan Disclosure [Line Items]</t>
  </si>
  <si>
    <t>Service cost</t>
  </si>
  <si>
    <t>Interest cost</t>
  </si>
  <si>
    <t>Expected return on plan assets</t>
  </si>
  <si>
    <t>Amortization of net gain</t>
  </si>
  <si>
    <t>Net periodic benefit cost</t>
  </si>
  <si>
    <t>Senior Credit Facility - Additional Information (Detail) - USD ($)</t>
  </si>
  <si>
    <t>Apr. 22, 2015</t>
  </si>
  <si>
    <t>Level 1 | Senior Subordinated Notes</t>
  </si>
  <si>
    <t>Debt instrument stated interest rate</t>
  </si>
  <si>
    <t>7.875%</t>
  </si>
  <si>
    <t>Senior Credit Facility</t>
  </si>
  <si>
    <t>Credit facility maximum borrowing capacity</t>
  </si>
  <si>
    <t>Credit facility expiry date</t>
  </si>
  <si>
    <t>Apr. 30,
		2020</t>
  </si>
  <si>
    <t>Credit facility outstanding borrowings</t>
  </si>
  <si>
    <t>Amendment and restatement fees</t>
  </si>
  <si>
    <t>Credit facility borrowing base calculation, percentage of eligible receivables</t>
  </si>
  <si>
    <t>87.50%</t>
  </si>
  <si>
    <t>Credit facility borrowing base calculation, percentage of eligible accounts</t>
  </si>
  <si>
    <t>Credit facility borrowing base calculation, percentage of eligible inventory loan limit</t>
  </si>
  <si>
    <t>80.00%</t>
  </si>
  <si>
    <t>Credit facility borrowing base calculation, net recovery percentage of eligible inventory</t>
  </si>
  <si>
    <t>90.00%</t>
  </si>
  <si>
    <t>Senior Credit Facility | Maximum</t>
  </si>
  <si>
    <t>Credit facility borrowing base calculation, amount of eligible accounts</t>
  </si>
  <si>
    <t>Credit facility borrowing base calculation, percentage of eligible finished goods inventory</t>
  </si>
  <si>
    <t>70.00%</t>
  </si>
  <si>
    <t>Credit facility borrowing base calculation, amount of eligible finished goods inventory</t>
  </si>
  <si>
    <t>Senior Credit Facility | Maximum | Prime Rate Loans</t>
  </si>
  <si>
    <t>spread above selected rate</t>
  </si>
  <si>
    <t>1.00%</t>
  </si>
  <si>
    <t>Senior Credit Facility | Maximum | Euro Dollar Rate</t>
  </si>
  <si>
    <t>2.00%</t>
  </si>
  <si>
    <t>Senior Credit Facility | Minimum | Prime Rate Loans</t>
  </si>
  <si>
    <t>0.50%</t>
  </si>
  <si>
    <t>Senior Credit Facility | Minimum | Euro Dollar Rate</t>
  </si>
  <si>
    <t>1.50%</t>
  </si>
  <si>
    <t>Senior Subordinated Notes Payable - Additional Information (Detail) - Entity [Domain] - USD ($) $ in Thousands</t>
  </si>
  <si>
    <t>Apr. 06, 2015</t>
  </si>
  <si>
    <t>Mar. 31, 2011</t>
  </si>
  <si>
    <t>Senior Secured Notes [Line Items]</t>
  </si>
  <si>
    <t>7 7/8% Senior Subordinated Notes Due 2019</t>
  </si>
  <si>
    <t>Debt instrument face amount</t>
  </si>
  <si>
    <t>Debt instrument maturity date</t>
  </si>
  <si>
    <t>Apr. 1,
		2019</t>
  </si>
  <si>
    <t>Proceeds from issuance of senior subordinated notes</t>
  </si>
  <si>
    <t>Debt instrument interest rate, effective percentage</t>
  </si>
  <si>
    <t>8.00%</t>
  </si>
  <si>
    <t>Redemption price for the senior subordinated notes</t>
  </si>
  <si>
    <t>103.938%</t>
  </si>
  <si>
    <t>Redemption date</t>
  </si>
  <si>
    <t>May 6,
		2015</t>
  </si>
  <si>
    <t>8 7/8% Senior Subordinated Notes Due 2013</t>
  </si>
  <si>
    <t>8.875%</t>
  </si>
  <si>
    <t>Sep. 15,
		2013</t>
  </si>
  <si>
    <t>Retire senior subordinated notes</t>
  </si>
  <si>
    <t>Fair Value Measurements - Additional Information (Detail) - Entity [Domain] - USD ($) $ in Thousands</t>
  </si>
  <si>
    <t>Fair Value, Balance Sheet Grouping, Financial Statement Captions [Line Items]</t>
  </si>
  <si>
    <t>Carrying amounts of the real estate mortgages</t>
  </si>
  <si>
    <t>Fair value of the 7 7/8% senior subordinated notes payable</t>
  </si>
  <si>
    <t>Condensed Consolidating Balance Sheet (Detail) - USD ($) $ in Thousands</t>
  </si>
  <si>
    <t>Feb. 01, 2014</t>
  </si>
  <si>
    <t>Parent</t>
  </si>
  <si>
    <t>Intercompany receivable, net</t>
  </si>
  <si>
    <t>Investment in subsidiaries</t>
  </si>
  <si>
    <t>Guarantors</t>
  </si>
  <si>
    <t>Income taxes payable</t>
  </si>
  <si>
    <t>Intercompany payable , net</t>
  </si>
  <si>
    <t>Non-Guarantors</t>
  </si>
  <si>
    <t>Eliminations</t>
  </si>
  <si>
    <t>Condensed Consolidating Statement of Comprehensive (Loss) Income (Detail) - USD ($) $ in Thousands</t>
  </si>
  <si>
    <t>Other comprehensive (loss) income</t>
  </si>
  <si>
    <t>Equity in earnings of subsidiaries, net</t>
  </si>
  <si>
    <t>Condensed Consolidating Statement of Cash Flows (Detail) - USD ($) $ in Thousands</t>
  </si>
  <si>
    <t>Condensed Cash Flow Statements, Captions [Line Items]</t>
  </si>
  <si>
    <t>NET CASH (USED IN) PROVIDED BY OPERATING ACTIVITIES:</t>
  </si>
  <si>
    <t>Intercompany transac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900349</v>
      </c>
    </row>
    <row r="12" spans="1:3">
      <c r="A12" s="4" t="s">
        <v>19</v>
      </c>
      <c r="B12" s="4" t="s">
        <v>20</v>
      </c>
    </row>
    <row r="13" spans="1:3">
      <c r="A13" s="4" t="s">
        <v>21</v>
      </c>
      <c r="B13" s="4" t="s">
        <v>22</v>
      </c>
    </row>
    <row r="14" spans="1:3">
      <c r="A14" s="4" t="s">
        <v>23</v>
      </c>
      <c r="C14" s="5" t="n">
        <v>1577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65</v>
      </c>
      <c r="C3" s="7" t="n">
        <v>43547</v>
      </c>
    </row>
    <row r="4" spans="1:3">
      <c r="A4" s="4" t="s">
        <v>28</v>
      </c>
      <c r="B4" s="5" t="n">
        <v>124275</v>
      </c>
      <c r="C4" s="5" t="n">
        <v>137432</v>
      </c>
    </row>
    <row r="5" spans="1:3">
      <c r="A5" s="4" t="s">
        <v>29</v>
      </c>
      <c r="B5" s="5" t="n">
        <v>153978</v>
      </c>
      <c r="C5" s="5" t="n">
        <v>183734</v>
      </c>
    </row>
    <row r="6" spans="1:3">
      <c r="A6" s="4" t="s">
        <v>30</v>
      </c>
      <c r="B6" s="5" t="n">
        <v>10704</v>
      </c>
      <c r="C6" s="5" t="n">
        <v>19996</v>
      </c>
    </row>
    <row r="7" spans="1:3">
      <c r="A7" s="4" t="s">
        <v>31</v>
      </c>
      <c r="B7" s="5" t="n">
        <v>701</v>
      </c>
      <c r="C7" s="5" t="n">
        <v>725</v>
      </c>
    </row>
    <row r="8" spans="1:3">
      <c r="A8" s="4" t="s">
        <v>32</v>
      </c>
      <c r="B8" s="5" t="n">
        <v>6174</v>
      </c>
      <c r="C8" s="5" t="n">
        <v>6384</v>
      </c>
    </row>
    <row r="9" spans="1:3">
      <c r="A9" s="4" t="s">
        <v>33</v>
      </c>
      <c r="B9" s="5" t="n">
        <v>7898</v>
      </c>
      <c r="C9" s="5" t="n">
        <v>7124</v>
      </c>
    </row>
    <row r="10" spans="1:3">
      <c r="A10" s="4" t="s">
        <v>34</v>
      </c>
      <c r="B10" s="5" t="n">
        <v>330995</v>
      </c>
      <c r="C10" s="5" t="n">
        <v>398942</v>
      </c>
    </row>
    <row r="11" spans="1:3">
      <c r="A11" s="4" t="s">
        <v>35</v>
      </c>
      <c r="B11" s="5" t="n">
        <v>66219</v>
      </c>
      <c r="C11" s="5" t="n">
        <v>64633</v>
      </c>
    </row>
    <row r="12" spans="1:3">
      <c r="A12" s="4" t="s">
        <v>36</v>
      </c>
      <c r="B12" s="5" t="n">
        <v>206557</v>
      </c>
      <c r="C12" s="5" t="n">
        <v>210201</v>
      </c>
    </row>
    <row r="13" spans="1:3">
      <c r="A13" s="4" t="s">
        <v>37</v>
      </c>
      <c r="B13" s="5" t="n">
        <v>6022</v>
      </c>
      <c r="C13" s="5" t="n">
        <v>6022</v>
      </c>
    </row>
    <row r="14" spans="1:3">
      <c r="A14" s="4" t="s">
        <v>38</v>
      </c>
      <c r="B14" s="5" t="n">
        <v>4231</v>
      </c>
      <c r="C14" s="5" t="n">
        <v>5191</v>
      </c>
    </row>
    <row r="15" spans="1:3">
      <c r="A15" s="4" t="s">
        <v>39</v>
      </c>
      <c r="B15" s="5" t="n">
        <v>614024</v>
      </c>
      <c r="C15" s="5" t="n">
        <v>684989</v>
      </c>
    </row>
    <row r="16" spans="1:3">
      <c r="A16" s="3" t="s">
        <v>40</v>
      </c>
    </row>
    <row r="17" spans="1:3">
      <c r="A17" s="4" t="s">
        <v>41</v>
      </c>
      <c r="B17" s="5" t="n">
        <v>74517</v>
      </c>
      <c r="C17" s="5" t="n">
        <v>117789</v>
      </c>
    </row>
    <row r="18" spans="1:3">
      <c r="A18" s="4" t="s">
        <v>42</v>
      </c>
      <c r="B18" s="5" t="n">
        <v>26154</v>
      </c>
      <c r="C18" s="5" t="n">
        <v>22355</v>
      </c>
    </row>
    <row r="19" spans="1:3">
      <c r="A19" s="4" t="s">
        <v>43</v>
      </c>
      <c r="B19" s="5" t="n">
        <v>1511</v>
      </c>
      <c r="C19" s="5" t="n">
        <v>4045</v>
      </c>
    </row>
    <row r="20" spans="1:3">
      <c r="A20" s="4" t="s">
        <v>44</v>
      </c>
      <c r="B20" s="5" t="n">
        <v>4439</v>
      </c>
      <c r="C20" s="5" t="n">
        <v>4856</v>
      </c>
    </row>
    <row r="21" spans="1:3">
      <c r="A21" s="4" t="s">
        <v>45</v>
      </c>
      <c r="B21" s="5" t="n">
        <v>9015</v>
      </c>
      <c r="C21" s="5" t="n">
        <v>8930</v>
      </c>
    </row>
    <row r="22" spans="1:3">
      <c r="A22" s="4" t="s">
        <v>31</v>
      </c>
      <c r="B22" s="5" t="n">
        <v>82</v>
      </c>
      <c r="C22" s="5" t="n">
        <v>797</v>
      </c>
    </row>
    <row r="23" spans="1:3">
      <c r="A23" s="4" t="s">
        <v>46</v>
      </c>
      <c r="B23" s="5" t="n">
        <v>115718</v>
      </c>
      <c r="C23" s="5" t="n">
        <v>158772</v>
      </c>
    </row>
    <row r="24" spans="1:3">
      <c r="A24" s="4" t="s">
        <v>47</v>
      </c>
      <c r="B24" s="5" t="n">
        <v>50000</v>
      </c>
      <c r="C24" s="5" t="n">
        <v>150000</v>
      </c>
    </row>
    <row r="25" spans="1:3">
      <c r="A25" s="4" t="s">
        <v>48</v>
      </c>
      <c r="B25" s="5" t="n">
        <v>58211</v>
      </c>
    </row>
    <row r="26" spans="1:3">
      <c r="A26" s="4" t="s">
        <v>49</v>
      </c>
      <c r="B26" s="5" t="n">
        <v>21684</v>
      </c>
      <c r="C26" s="5" t="n">
        <v>22109</v>
      </c>
    </row>
    <row r="27" spans="1:3">
      <c r="A27" s="4" t="s">
        <v>50</v>
      </c>
      <c r="B27" s="5" t="n">
        <v>15325</v>
      </c>
      <c r="C27" s="5" t="n">
        <v>15009</v>
      </c>
    </row>
    <row r="28" spans="1:3">
      <c r="A28" s="4" t="s">
        <v>31</v>
      </c>
      <c r="B28" s="5" t="n">
        <v>39386</v>
      </c>
      <c r="C28" s="5" t="n">
        <v>37082</v>
      </c>
    </row>
    <row r="29" spans="1:3">
      <c r="A29" s="4" t="s">
        <v>51</v>
      </c>
      <c r="B29" s="5" t="n">
        <v>184606</v>
      </c>
      <c r="C29" s="5" t="n">
        <v>224200</v>
      </c>
    </row>
    <row r="30" spans="1:3">
      <c r="A30" s="4" t="s">
        <v>52</v>
      </c>
      <c r="B30" s="7" t="n">
        <v>300324</v>
      </c>
      <c r="C30" s="7" t="n">
        <v>382972</v>
      </c>
    </row>
    <row r="31" spans="1:3">
      <c r="A31" s="4" t="s">
        <v>53</v>
      </c>
    </row>
    <row r="32" spans="1:3">
      <c r="A32" s="3" t="s">
        <v>54</v>
      </c>
    </row>
    <row r="33" spans="1:3">
      <c r="A33" s="4" t="s">
        <v>55</v>
      </c>
    </row>
    <row r="34" spans="1:3">
      <c r="A34" s="4" t="s">
        <v>56</v>
      </c>
      <c r="B34" s="7" t="n">
        <v>157</v>
      </c>
      <c r="C34" s="7" t="n">
        <v>161</v>
      </c>
    </row>
    <row r="35" spans="1:3">
      <c r="A35" s="4" t="s">
        <v>57</v>
      </c>
      <c r="B35" s="5" t="n">
        <v>147809</v>
      </c>
      <c r="C35" s="5" t="n">
        <v>161336</v>
      </c>
    </row>
    <row r="36" spans="1:3">
      <c r="A36" s="4" t="s">
        <v>58</v>
      </c>
      <c r="B36" s="5" t="n">
        <v>177232</v>
      </c>
      <c r="C36" s="5" t="n">
        <v>169102</v>
      </c>
    </row>
    <row r="37" spans="1:3">
      <c r="A37" s="4" t="s">
        <v>59</v>
      </c>
      <c r="B37" s="5" t="n">
        <v>-11498</v>
      </c>
      <c r="C37" s="5" t="n">
        <v>-12852</v>
      </c>
    </row>
    <row r="38" spans="1:3">
      <c r="A38" s="4" t="s">
        <v>60</v>
      </c>
      <c r="B38" s="5" t="n">
        <v>313700</v>
      </c>
      <c r="C38" s="5" t="n">
        <v>317747</v>
      </c>
    </row>
    <row r="39" spans="1:3">
      <c r="A39" s="4" t="s">
        <v>61</v>
      </c>
      <c r="C39" s="5" t="n">
        <v>-15730</v>
      </c>
    </row>
    <row r="40" spans="1:3">
      <c r="A40" s="4" t="s">
        <v>62</v>
      </c>
      <c r="B40" s="5" t="n">
        <v>313700</v>
      </c>
      <c r="C40" s="5" t="n">
        <v>302017</v>
      </c>
    </row>
    <row r="41" spans="1:3">
      <c r="A41" s="4" t="s">
        <v>39</v>
      </c>
      <c r="B41" s="7" t="n">
        <v>614024</v>
      </c>
      <c r="C41" s="7" t="n">
        <v>6849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5</v>
      </c>
    </row>
    <row r="2" spans="1:3">
      <c r="A2" s="4" t="s">
        <v>64</v>
      </c>
      <c r="B2" s="8" t="n">
        <v>0.01</v>
      </c>
      <c r="C2" s="8" t="n">
        <v>0.01</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8" t="n">
        <v>0.01</v>
      </c>
      <c r="C6" s="8" t="n">
        <v>0.01</v>
      </c>
    </row>
    <row r="7" spans="1:3">
      <c r="A7" s="4" t="s">
        <v>69</v>
      </c>
      <c r="B7" s="5" t="n">
        <v>100000000</v>
      </c>
      <c r="C7" s="5" t="n">
        <v>100000000</v>
      </c>
    </row>
    <row r="8" spans="1:3">
      <c r="A8" s="4" t="s">
        <v>70</v>
      </c>
      <c r="B8" s="5" t="n">
        <v>15774314</v>
      </c>
      <c r="C8" s="5" t="n">
        <v>16128775</v>
      </c>
    </row>
    <row r="9" spans="1:3">
      <c r="A9" s="4" t="s">
        <v>71</v>
      </c>
      <c r="B9" s="5" t="n">
        <v>15774314</v>
      </c>
      <c r="C9" s="5" t="n">
        <v>16128775</v>
      </c>
    </row>
    <row r="10" spans="1:3">
      <c r="A10" s="4" t="s">
        <v>72</v>
      </c>
      <c r="B10" s="5" t="n">
        <v>0</v>
      </c>
      <c r="C10" s="5" t="n">
        <v>770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8</v>
      </c>
      <c r="B1" s="2" t="s">
        <v>1</v>
      </c>
    </row>
    <row r="2" spans="1:2">
      <c r="B2" s="2" t="s">
        <v>2</v>
      </c>
    </row>
    <row r="3" spans="1:2">
      <c r="A3" s="4" t="s">
        <v>199</v>
      </c>
      <c r="B3" s="4" t="s">
        <v>200</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s="1" t="s">
        <v>206</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12</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04638</v>
      </c>
      <c r="C4" s="7" t="n">
        <v>196010</v>
      </c>
      <c r="D4" s="7" t="n">
        <v>462895</v>
      </c>
      <c r="E4" s="7" t="n">
        <v>445926</v>
      </c>
    </row>
    <row r="5" spans="1:5">
      <c r="A5" s="4" t="s">
        <v>78</v>
      </c>
      <c r="B5" s="5" t="n">
        <v>8661</v>
      </c>
      <c r="C5" s="5" t="n">
        <v>7522</v>
      </c>
      <c r="D5" s="5" t="n">
        <v>16818</v>
      </c>
      <c r="E5" s="5" t="n">
        <v>14920</v>
      </c>
    </row>
    <row r="6" spans="1:5">
      <c r="A6" s="4" t="s">
        <v>79</v>
      </c>
      <c r="B6" s="5" t="n">
        <v>213299</v>
      </c>
      <c r="C6" s="5" t="n">
        <v>203532</v>
      </c>
      <c r="D6" s="5" t="n">
        <v>479713</v>
      </c>
      <c r="E6" s="5" t="n">
        <v>460846</v>
      </c>
    </row>
    <row r="7" spans="1:5">
      <c r="A7" s="4" t="s">
        <v>80</v>
      </c>
      <c r="B7" s="5" t="n">
        <v>137357</v>
      </c>
      <c r="C7" s="5" t="n">
        <v>133068</v>
      </c>
      <c r="D7" s="5" t="n">
        <v>313671</v>
      </c>
      <c r="E7" s="5" t="n">
        <v>302717</v>
      </c>
    </row>
    <row r="8" spans="1:5">
      <c r="A8" s="4" t="s">
        <v>81</v>
      </c>
      <c r="B8" s="5" t="n">
        <v>75942</v>
      </c>
      <c r="C8" s="5" t="n">
        <v>70464</v>
      </c>
      <c r="D8" s="5" t="n">
        <v>166042</v>
      </c>
      <c r="E8" s="5" t="n">
        <v>158129</v>
      </c>
    </row>
    <row r="9" spans="1:5">
      <c r="A9" s="3" t="s">
        <v>82</v>
      </c>
    </row>
    <row r="10" spans="1:5">
      <c r="A10" s="4" t="s">
        <v>83</v>
      </c>
      <c r="B10" s="5" t="n">
        <v>68254</v>
      </c>
      <c r="C10" s="5" t="n">
        <v>66858</v>
      </c>
      <c r="D10" s="5" t="n">
        <v>137862</v>
      </c>
      <c r="E10" s="5" t="n">
        <v>136568</v>
      </c>
    </row>
    <row r="11" spans="1:5">
      <c r="A11" s="4" t="s">
        <v>84</v>
      </c>
      <c r="B11" s="5" t="n">
        <v>3446</v>
      </c>
      <c r="C11" s="5" t="n">
        <v>2988</v>
      </c>
      <c r="D11" s="5" t="n">
        <v>6768</v>
      </c>
      <c r="E11" s="5" t="n">
        <v>5968</v>
      </c>
    </row>
    <row r="12" spans="1:5">
      <c r="A12" s="4" t="s">
        <v>85</v>
      </c>
      <c r="B12" s="5" t="n">
        <v>71700</v>
      </c>
      <c r="C12" s="5" t="n">
        <v>69846</v>
      </c>
      <c r="D12" s="5" t="n">
        <v>144630</v>
      </c>
      <c r="E12" s="5" t="n">
        <v>142536</v>
      </c>
    </row>
    <row r="13" spans="1:5">
      <c r="A13" s="4" t="s">
        <v>86</v>
      </c>
      <c r="C13" s="5" t="n">
        <v>885</v>
      </c>
      <c r="D13" s="5" t="n">
        <v>-697</v>
      </c>
      <c r="E13" s="5" t="n">
        <v>885</v>
      </c>
    </row>
    <row r="14" spans="1:5">
      <c r="A14" s="4" t="s">
        <v>87</v>
      </c>
      <c r="B14" s="5" t="n">
        <v>4242</v>
      </c>
      <c r="C14" s="5" t="n">
        <v>1503</v>
      </c>
      <c r="D14" s="5" t="n">
        <v>20715</v>
      </c>
      <c r="E14" s="5" t="n">
        <v>16478</v>
      </c>
    </row>
    <row r="15" spans="1:5">
      <c r="A15" s="4" t="s">
        <v>88</v>
      </c>
      <c r="B15" s="5" t="n">
        <v>5121</v>
      </c>
      <c r="D15" s="5" t="n">
        <v>5121</v>
      </c>
    </row>
    <row r="16" spans="1:5">
      <c r="A16" s="4" t="s">
        <v>89</v>
      </c>
      <c r="B16" s="5" t="n">
        <v>1943</v>
      </c>
      <c r="C16" s="5" t="n">
        <v>3605</v>
      </c>
      <c r="D16" s="5" t="n">
        <v>5570</v>
      </c>
      <c r="E16" s="5" t="n">
        <v>7321</v>
      </c>
    </row>
    <row r="17" spans="1:5">
      <c r="A17" s="4" t="s">
        <v>90</v>
      </c>
      <c r="B17" s="5" t="n">
        <v>-2822</v>
      </c>
      <c r="C17" s="5" t="n">
        <v>-2102</v>
      </c>
      <c r="D17" s="5" t="n">
        <v>10024</v>
      </c>
      <c r="E17" s="5" t="n">
        <v>9157</v>
      </c>
    </row>
    <row r="18" spans="1:5">
      <c r="A18" s="4" t="s">
        <v>91</v>
      </c>
      <c r="B18" s="5" t="n">
        <v>-1541</v>
      </c>
      <c r="C18" s="5" t="n">
        <v>-486</v>
      </c>
      <c r="D18" s="5" t="n">
        <v>1894</v>
      </c>
      <c r="E18" s="5" t="n">
        <v>2998</v>
      </c>
    </row>
    <row r="19" spans="1:5">
      <c r="A19" s="4" t="s">
        <v>92</v>
      </c>
      <c r="B19" s="7" t="n">
        <v>-1281</v>
      </c>
      <c r="C19" s="7" t="n">
        <v>-1616</v>
      </c>
      <c r="D19" s="7" t="n">
        <v>8130</v>
      </c>
      <c r="E19" s="7" t="n">
        <v>6159</v>
      </c>
    </row>
    <row r="20" spans="1:5">
      <c r="A20" s="3" t="s">
        <v>93</v>
      </c>
    </row>
    <row r="21" spans="1:5">
      <c r="A21" s="4" t="s">
        <v>94</v>
      </c>
      <c r="B21" s="8" t="n">
        <v>-0.09</v>
      </c>
      <c r="C21" s="8" t="n">
        <v>-0.11</v>
      </c>
      <c r="D21" s="8" t="n">
        <v>0.55</v>
      </c>
      <c r="E21" s="8" t="n">
        <v>0.41</v>
      </c>
    </row>
    <row r="22" spans="1:5">
      <c r="A22" s="4" t="s">
        <v>95</v>
      </c>
      <c r="B22" s="8" t="n">
        <v>-0.09</v>
      </c>
      <c r="C22" s="8" t="n">
        <v>-0.11</v>
      </c>
      <c r="D22" s="8" t="n">
        <v>0.53</v>
      </c>
      <c r="E22" s="8" t="n">
        <v>0.41</v>
      </c>
    </row>
    <row r="23" spans="1:5">
      <c r="A23" s="3" t="s">
        <v>96</v>
      </c>
    </row>
    <row r="24" spans="1:5">
      <c r="A24" s="4" t="s">
        <v>94</v>
      </c>
      <c r="B24" s="5" t="n">
        <v>15048</v>
      </c>
      <c r="C24" s="5" t="n">
        <v>14906</v>
      </c>
      <c r="D24" s="5" t="n">
        <v>14849</v>
      </c>
      <c r="E24" s="5" t="n">
        <v>14844</v>
      </c>
    </row>
    <row r="25" spans="1:5">
      <c r="A25" s="4" t="s">
        <v>95</v>
      </c>
      <c r="B25" s="5" t="n">
        <v>15048</v>
      </c>
      <c r="C25" s="5" t="n">
        <v>14906</v>
      </c>
      <c r="D25" s="5" t="n">
        <v>15283</v>
      </c>
      <c r="E25" s="5" t="n">
        <v>15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146784</v>
      </c>
      <c r="C3" s="7" t="n">
        <v>158211</v>
      </c>
    </row>
    <row r="4" spans="1:3">
      <c r="A4" s="4" t="s">
        <v>236</v>
      </c>
      <c r="B4" s="5" t="n">
        <v>-22509</v>
      </c>
      <c r="C4" s="5" t="n">
        <v>-20779</v>
      </c>
    </row>
    <row r="5" spans="1:3">
      <c r="A5" s="4" t="s">
        <v>60</v>
      </c>
      <c r="B5" s="5" t="n">
        <v>124275</v>
      </c>
      <c r="C5" s="5" t="n">
        <v>137432</v>
      </c>
    </row>
    <row r="6" spans="1:3">
      <c r="A6" s="4" t="s">
        <v>237</v>
      </c>
    </row>
    <row r="7" spans="1:3">
      <c r="A7" s="3" t="s">
        <v>234</v>
      </c>
    </row>
    <row r="8" spans="1:3">
      <c r="A8" s="4" t="s">
        <v>235</v>
      </c>
      <c r="B8" s="5" t="n">
        <v>139901</v>
      </c>
      <c r="C8" s="5" t="n">
        <v>150515</v>
      </c>
    </row>
    <row r="9" spans="1:3">
      <c r="A9" s="4" t="s">
        <v>238</v>
      </c>
    </row>
    <row r="10" spans="1:3">
      <c r="A10" s="3" t="s">
        <v>234</v>
      </c>
    </row>
    <row r="11" spans="1:3">
      <c r="A11" s="4" t="s">
        <v>235</v>
      </c>
      <c r="B11" s="5" t="n">
        <v>5923</v>
      </c>
      <c r="C11" s="5" t="n">
        <v>6662</v>
      </c>
    </row>
    <row r="12" spans="1:3">
      <c r="A12" s="4" t="s">
        <v>239</v>
      </c>
    </row>
    <row r="13" spans="1:3">
      <c r="A13" s="3" t="s">
        <v>234</v>
      </c>
    </row>
    <row r="14" spans="1:3">
      <c r="A14" s="4" t="s">
        <v>235</v>
      </c>
      <c r="B14" s="7" t="n">
        <v>960</v>
      </c>
      <c r="C14" s="7" t="n">
        <v>10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40</v>
      </c>
      <c r="B1" s="2" t="s">
        <v>2</v>
      </c>
      <c r="C1" s="2" t="s">
        <v>25</v>
      </c>
    </row>
    <row r="2" spans="1:3">
      <c r="A2" s="3" t="s">
        <v>241</v>
      </c>
    </row>
    <row r="3" spans="1:3">
      <c r="A3" s="4" t="s">
        <v>242</v>
      </c>
      <c r="B3" s="7" t="n">
        <v>153681</v>
      </c>
      <c r="C3" s="7" t="n">
        <v>183468</v>
      </c>
    </row>
    <row r="4" spans="1:3">
      <c r="A4" s="4" t="s">
        <v>243</v>
      </c>
      <c r="B4" s="5" t="n">
        <v>297</v>
      </c>
      <c r="C4" s="5" t="n">
        <v>266</v>
      </c>
    </row>
    <row r="5" spans="1:3">
      <c r="A5" s="4" t="s">
        <v>60</v>
      </c>
      <c r="B5" s="7" t="n">
        <v>153978</v>
      </c>
      <c r="C5" s="7" t="n">
        <v>1837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244</v>
      </c>
      <c r="B1" s="2" t="s">
        <v>245</v>
      </c>
    </row>
    <row r="2" spans="1:2">
      <c r="A2" s="4" t="s">
        <v>246</v>
      </c>
    </row>
    <row r="3" spans="1:2">
      <c r="A3" s="3" t="s">
        <v>247</v>
      </c>
    </row>
    <row r="4" spans="1:2">
      <c r="A4" s="4" t="s">
        <v>248</v>
      </c>
      <c r="B4" s="9" t="n">
        <v>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49</v>
      </c>
      <c r="B1" s="2" t="s">
        <v>2</v>
      </c>
      <c r="C1" s="2" t="s">
        <v>25</v>
      </c>
    </row>
    <row r="2" spans="1:3">
      <c r="A2" s="3" t="s">
        <v>250</v>
      </c>
    </row>
    <row r="3" spans="1:3">
      <c r="A3" s="4" t="s">
        <v>251</v>
      </c>
      <c r="B3" s="7" t="n">
        <v>10704</v>
      </c>
      <c r="C3" s="7" t="n">
        <v>19989</v>
      </c>
    </row>
    <row r="4" spans="1:3">
      <c r="A4" s="4" t="s">
        <v>252</v>
      </c>
      <c r="B4" s="5" t="n">
        <v>2</v>
      </c>
      <c r="C4" s="5" t="n">
        <v>10</v>
      </c>
    </row>
    <row r="5" spans="1:3">
      <c r="A5" s="4" t="s">
        <v>253</v>
      </c>
      <c r="B5" s="5" t="n">
        <v>-2</v>
      </c>
      <c r="C5" s="5" t="n">
        <v>-3</v>
      </c>
    </row>
    <row r="6" spans="1:3">
      <c r="A6" s="4" t="s">
        <v>254</v>
      </c>
      <c r="B6" s="5" t="n">
        <v>10704</v>
      </c>
      <c r="C6" s="5" t="n">
        <v>19996</v>
      </c>
    </row>
    <row r="7" spans="1:3">
      <c r="A7" s="4" t="s">
        <v>255</v>
      </c>
    </row>
    <row r="8" spans="1:3">
      <c r="A8" s="3" t="s">
        <v>250</v>
      </c>
    </row>
    <row r="9" spans="1:3">
      <c r="A9" s="4" t="s">
        <v>251</v>
      </c>
      <c r="B9" s="5" t="n">
        <v>6182</v>
      </c>
      <c r="C9" s="5" t="n">
        <v>12247</v>
      </c>
    </row>
    <row r="10" spans="1:3">
      <c r="A10" s="4" t="s">
        <v>252</v>
      </c>
      <c r="B10" s="5" t="n">
        <v>1</v>
      </c>
      <c r="C10" s="5" t="n">
        <v>9</v>
      </c>
    </row>
    <row r="11" spans="1:3">
      <c r="A11" s="4" t="s">
        <v>253</v>
      </c>
      <c r="B11" s="5" t="n">
        <v>-1</v>
      </c>
    </row>
    <row r="12" spans="1:3">
      <c r="A12" s="4" t="s">
        <v>254</v>
      </c>
      <c r="B12" s="5" t="n">
        <v>6182</v>
      </c>
      <c r="C12" s="5" t="n">
        <v>12256</v>
      </c>
    </row>
    <row r="13" spans="1:3">
      <c r="A13" s="4" t="s">
        <v>246</v>
      </c>
    </row>
    <row r="14" spans="1:3">
      <c r="A14" s="3" t="s">
        <v>250</v>
      </c>
    </row>
    <row r="15" spans="1:3">
      <c r="A15" s="4" t="s">
        <v>251</v>
      </c>
      <c r="B15" s="5" t="n">
        <v>4522</v>
      </c>
      <c r="C15" s="5" t="n">
        <v>7742</v>
      </c>
    </row>
    <row r="16" spans="1:3">
      <c r="A16" s="4" t="s">
        <v>252</v>
      </c>
      <c r="B16" s="5" t="n">
        <v>1</v>
      </c>
      <c r="C16" s="5" t="n">
        <v>1</v>
      </c>
    </row>
    <row r="17" spans="1:3">
      <c r="A17" s="4" t="s">
        <v>253</v>
      </c>
      <c r="B17" s="5" t="n">
        <v>-1</v>
      </c>
      <c r="C17" s="5" t="n">
        <v>-3</v>
      </c>
    </row>
    <row r="18" spans="1:3">
      <c r="A18" s="4" t="s">
        <v>254</v>
      </c>
      <c r="B18" s="7" t="n">
        <v>4522</v>
      </c>
      <c r="C18" s="7" t="n">
        <v>77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56</v>
      </c>
      <c r="B1" s="2" t="s">
        <v>2</v>
      </c>
      <c r="C1" s="2" t="s">
        <v>25</v>
      </c>
    </row>
    <row r="2" spans="1:3">
      <c r="A2" s="3" t="s">
        <v>257</v>
      </c>
    </row>
    <row r="3" spans="1:3">
      <c r="A3" s="4" t="s">
        <v>60</v>
      </c>
      <c r="B3" s="7" t="n">
        <v>163477</v>
      </c>
      <c r="C3" s="7" t="n">
        <v>156808</v>
      </c>
    </row>
    <row r="4" spans="1:3">
      <c r="A4" s="4" t="s">
        <v>258</v>
      </c>
      <c r="B4" s="5" t="n">
        <v>-97258</v>
      </c>
      <c r="C4" s="5" t="n">
        <v>-92175</v>
      </c>
    </row>
    <row r="5" spans="1:3">
      <c r="A5" s="4" t="s">
        <v>60</v>
      </c>
      <c r="B5" s="5" t="n">
        <v>66219</v>
      </c>
      <c r="C5" s="5" t="n">
        <v>64633</v>
      </c>
    </row>
    <row r="6" spans="1:3">
      <c r="A6" s="4" t="s">
        <v>259</v>
      </c>
    </row>
    <row r="7" spans="1:3">
      <c r="A7" s="3" t="s">
        <v>257</v>
      </c>
    </row>
    <row r="8" spans="1:3">
      <c r="A8" s="4" t="s">
        <v>60</v>
      </c>
      <c r="B8" s="5" t="n">
        <v>83037</v>
      </c>
      <c r="C8" s="5" t="n">
        <v>79225</v>
      </c>
    </row>
    <row r="9" spans="1:3">
      <c r="A9" s="4" t="s">
        <v>260</v>
      </c>
    </row>
    <row r="10" spans="1:3">
      <c r="A10" s="3" t="s">
        <v>257</v>
      </c>
    </row>
    <row r="11" spans="1:3">
      <c r="A11" s="4" t="s">
        <v>60</v>
      </c>
      <c r="B11" s="5" t="n">
        <v>19881</v>
      </c>
      <c r="C11" s="5" t="n">
        <v>19719</v>
      </c>
    </row>
    <row r="12" spans="1:3">
      <c r="A12" s="4" t="s">
        <v>261</v>
      </c>
    </row>
    <row r="13" spans="1:3">
      <c r="A13" s="3" t="s">
        <v>257</v>
      </c>
    </row>
    <row r="14" spans="1:3">
      <c r="A14" s="4" t="s">
        <v>60</v>
      </c>
      <c r="B14" s="5" t="n">
        <v>560</v>
      </c>
      <c r="C14" s="5" t="n">
        <v>569</v>
      </c>
    </row>
    <row r="15" spans="1:3">
      <c r="A15" s="4" t="s">
        <v>262</v>
      </c>
    </row>
    <row r="16" spans="1:3">
      <c r="A16" s="3" t="s">
        <v>257</v>
      </c>
    </row>
    <row r="17" spans="1:3">
      <c r="A17" s="4" t="s">
        <v>60</v>
      </c>
      <c r="B17" s="5" t="n">
        <v>50511</v>
      </c>
      <c r="C17" s="5" t="n">
        <v>47807</v>
      </c>
    </row>
    <row r="18" spans="1:3">
      <c r="A18" s="4" t="s">
        <v>263</v>
      </c>
    </row>
    <row r="19" spans="1:3">
      <c r="A19" s="3" t="s">
        <v>257</v>
      </c>
    </row>
    <row r="20" spans="1:3">
      <c r="A20" s="4" t="s">
        <v>60</v>
      </c>
      <c r="B20" s="7" t="n">
        <v>9488</v>
      </c>
      <c r="C20" s="7" t="n">
        <v>94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3" t="s">
        <v>257</v>
      </c>
    </row>
    <row r="3" spans="1:3">
      <c r="A3" s="4" t="s">
        <v>259</v>
      </c>
      <c r="B3" s="7" t="n">
        <v>810</v>
      </c>
      <c r="C3" s="7" t="n">
        <v>888</v>
      </c>
    </row>
    <row r="4" spans="1:3">
      <c r="A4" s="4" t="s">
        <v>258</v>
      </c>
      <c r="B4" s="5" t="n">
        <v>-47</v>
      </c>
      <c r="C4" s="5" t="n">
        <v>-791</v>
      </c>
    </row>
    <row r="5" spans="1:3">
      <c r="A5" s="4" t="s">
        <v>60</v>
      </c>
      <c r="B5" s="7" t="n">
        <v>763</v>
      </c>
      <c r="C5" s="7" t="n">
        <v>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5</v>
      </c>
      <c r="B1" s="2" t="s">
        <v>74</v>
      </c>
      <c r="D1" s="2" t="s">
        <v>1</v>
      </c>
    </row>
    <row r="2" spans="1:5">
      <c r="B2" s="2" t="s">
        <v>2</v>
      </c>
      <c r="C2" s="2" t="s">
        <v>75</v>
      </c>
      <c r="D2" s="2" t="s">
        <v>2</v>
      </c>
      <c r="E2" s="2" t="s">
        <v>75</v>
      </c>
    </row>
    <row r="3" spans="1:5">
      <c r="A3" s="3" t="s">
        <v>257</v>
      </c>
    </row>
    <row r="4" spans="1:5">
      <c r="A4" s="4" t="s">
        <v>266</v>
      </c>
      <c r="B4" s="9" t="n">
        <v>3.3</v>
      </c>
      <c r="C4" s="9" t="n">
        <v>2.9</v>
      </c>
      <c r="D4" s="9" t="n">
        <v>6.6</v>
      </c>
      <c r="E4" s="9" t="n">
        <v>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31"/>
    <col customWidth="1" max="6" min="6" width="21"/>
  </cols>
  <sheetData>
    <row r="1" spans="1:6">
      <c r="A1" s="1" t="s">
        <v>267</v>
      </c>
      <c r="B1" s="2" t="s">
        <v>74</v>
      </c>
      <c r="D1" s="2" t="s">
        <v>1</v>
      </c>
    </row>
    <row r="2" spans="1:6">
      <c r="B2" s="2" t="s">
        <v>245</v>
      </c>
      <c r="C2" s="2" t="s">
        <v>268</v>
      </c>
      <c r="D2" s="2" t="s">
        <v>245</v>
      </c>
      <c r="E2" s="2" t="s">
        <v>269</v>
      </c>
      <c r="F2" s="2" t="s">
        <v>270</v>
      </c>
    </row>
    <row r="3" spans="1:6">
      <c r="A3" s="3" t="s">
        <v>271</v>
      </c>
    </row>
    <row r="4" spans="1:6">
      <c r="A4" s="4" t="s">
        <v>272</v>
      </c>
      <c r="D4" s="4" t="s">
        <v>273</v>
      </c>
      <c r="E4" s="4" t="s">
        <v>274</v>
      </c>
    </row>
    <row r="5" spans="1:6">
      <c r="A5" s="4" t="s">
        <v>127</v>
      </c>
      <c r="D5" s="7" t="n">
        <v>2500000</v>
      </c>
    </row>
    <row r="6" spans="1:6">
      <c r="A6" s="4" t="s">
        <v>275</v>
      </c>
      <c r="C6" s="7" t="n">
        <v>1300000</v>
      </c>
      <c r="E6" s="7" t="n">
        <v>1300000</v>
      </c>
    </row>
    <row r="7" spans="1:6">
      <c r="A7" s="4" t="s">
        <v>276</v>
      </c>
      <c r="E7" s="5" t="n">
        <v>5</v>
      </c>
    </row>
    <row r="8" spans="1:6">
      <c r="A8" s="4" t="s">
        <v>277</v>
      </c>
      <c r="C8" s="7" t="n">
        <v>250000</v>
      </c>
      <c r="E8" s="7" t="n">
        <v>250000</v>
      </c>
    </row>
    <row r="9" spans="1:6">
      <c r="A9" s="4" t="s">
        <v>278</v>
      </c>
      <c r="D9" s="4" t="s">
        <v>279</v>
      </c>
    </row>
    <row r="10" spans="1:6">
      <c r="A10" s="4" t="s">
        <v>280</v>
      </c>
      <c r="C10" s="4" t="s">
        <v>281</v>
      </c>
      <c r="E10" s="4" t="s">
        <v>281</v>
      </c>
    </row>
    <row r="11" spans="1:6">
      <c r="A11" s="4" t="s">
        <v>282</v>
      </c>
      <c r="D11" s="4" t="s">
        <v>283</v>
      </c>
    </row>
    <row r="12" spans="1:6">
      <c r="A12" s="4" t="s">
        <v>284</v>
      </c>
      <c r="B12" s="7" t="n">
        <v>900000</v>
      </c>
      <c r="D12" s="7" t="n">
        <v>900000</v>
      </c>
    </row>
    <row r="13" spans="1:6">
      <c r="A13" s="4" t="s">
        <v>285</v>
      </c>
      <c r="B13" s="5" t="n">
        <v>900000</v>
      </c>
      <c r="D13" s="5" t="n">
        <v>900000</v>
      </c>
    </row>
    <row r="14" spans="1:6">
      <c r="A14" s="4" t="s">
        <v>286</v>
      </c>
      <c r="B14" s="5" t="n">
        <v>800000</v>
      </c>
      <c r="D14" s="5" t="n">
        <v>800000</v>
      </c>
    </row>
    <row r="15" spans="1:6">
      <c r="A15" s="4" t="s">
        <v>287</v>
      </c>
      <c r="B15" s="5" t="n">
        <v>800000</v>
      </c>
      <c r="D15" s="5" t="n">
        <v>800000</v>
      </c>
    </row>
    <row r="16" spans="1:6">
      <c r="A16" s="4" t="s">
        <v>288</v>
      </c>
      <c r="B16" s="5" t="n">
        <v>700000</v>
      </c>
      <c r="D16" s="5" t="n">
        <v>700000</v>
      </c>
    </row>
    <row r="17" spans="1:6">
      <c r="A17" s="4" t="s">
        <v>289</v>
      </c>
      <c r="B17" s="5" t="n">
        <v>500000</v>
      </c>
      <c r="D17" s="5" t="n">
        <v>500000</v>
      </c>
    </row>
    <row r="18" spans="1:6">
      <c r="A18" s="4" t="s">
        <v>290</v>
      </c>
    </row>
    <row r="19" spans="1:6">
      <c r="A19" s="3" t="s">
        <v>271</v>
      </c>
    </row>
    <row r="20" spans="1:6">
      <c r="A20" s="4" t="s">
        <v>291</v>
      </c>
      <c r="B20" s="5" t="n">
        <v>200000</v>
      </c>
      <c r="C20" s="7" t="n">
        <v>300000</v>
      </c>
      <c r="D20" s="5" t="n">
        <v>400000</v>
      </c>
      <c r="E20" s="7" t="n">
        <v>500000</v>
      </c>
    </row>
    <row r="21" spans="1:6">
      <c r="A21" s="4" t="s">
        <v>292</v>
      </c>
    </row>
    <row r="22" spans="1:6">
      <c r="A22" s="3" t="s">
        <v>271</v>
      </c>
    </row>
    <row r="23" spans="1:6">
      <c r="A23" s="4" t="s">
        <v>293</v>
      </c>
      <c r="C23" s="7" t="n">
        <v>900000</v>
      </c>
      <c r="D23" s="5" t="n">
        <v>-700000</v>
      </c>
      <c r="E23" s="7" t="n">
        <v>900000</v>
      </c>
    </row>
    <row r="24" spans="1:6">
      <c r="A24" s="4" t="s">
        <v>294</v>
      </c>
    </row>
    <row r="25" spans="1:6">
      <c r="A25" s="3" t="s">
        <v>271</v>
      </c>
    </row>
    <row r="26" spans="1:6">
      <c r="A26" s="4" t="s">
        <v>295</v>
      </c>
      <c r="B26" s="7" t="n">
        <v>202300000</v>
      </c>
      <c r="D26" s="7" t="n">
        <v>202300000</v>
      </c>
      <c r="F26" s="7" t="n">
        <v>205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96</v>
      </c>
      <c r="B1" s="2" t="s">
        <v>2</v>
      </c>
      <c r="C1" s="2" t="s">
        <v>25</v>
      </c>
    </row>
    <row r="2" spans="1:3">
      <c r="A2" s="3" t="s">
        <v>297</v>
      </c>
    </row>
    <row r="3" spans="1:3">
      <c r="A3" s="4" t="s">
        <v>298</v>
      </c>
      <c r="B3" s="7" t="n">
        <v>8450</v>
      </c>
      <c r="C3" s="7" t="n">
        <v>8450</v>
      </c>
    </row>
    <row r="4" spans="1:3">
      <c r="A4" s="4" t="s">
        <v>299</v>
      </c>
      <c r="B4" s="5" t="n">
        <v>-4230</v>
      </c>
      <c r="C4" s="5" t="n">
        <v>-3782</v>
      </c>
    </row>
    <row r="5" spans="1:3">
      <c r="A5" s="4" t="s">
        <v>60</v>
      </c>
      <c r="B5" s="7" t="n">
        <v>4220</v>
      </c>
      <c r="C5" s="7" t="n">
        <v>46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30312</v>
      </c>
      <c r="C3" s="7" t="n">
        <v>45301</v>
      </c>
    </row>
    <row r="4" spans="1:3">
      <c r="A4" s="4" t="s">
        <v>303</v>
      </c>
      <c r="B4" s="5" t="n">
        <v>-11595</v>
      </c>
      <c r="C4" s="5" t="n">
        <v>-11595</v>
      </c>
    </row>
    <row r="5" spans="1:3">
      <c r="A5" s="4" t="s">
        <v>304</v>
      </c>
      <c r="B5" s="7" t="n">
        <v>18717</v>
      </c>
      <c r="C5" s="7" t="n">
        <v>337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7</v>
      </c>
      <c r="C1" s="2" t="s">
        <v>74</v>
      </c>
      <c r="E1" s="2" t="s">
        <v>1</v>
      </c>
    </row>
    <row r="2" spans="1:6">
      <c r="C2" s="2" t="s">
        <v>2</v>
      </c>
      <c r="D2" s="2" t="s">
        <v>75</v>
      </c>
      <c r="E2" s="2" t="s">
        <v>2</v>
      </c>
      <c r="F2" s="2" t="s">
        <v>75</v>
      </c>
    </row>
    <row r="3" spans="1:6">
      <c r="A3" s="4" t="s">
        <v>92</v>
      </c>
      <c r="C3" s="7" t="n">
        <v>-1281</v>
      </c>
      <c r="D3" s="7" t="n">
        <v>-1616</v>
      </c>
      <c r="E3" s="7" t="n">
        <v>8130</v>
      </c>
      <c r="F3" s="7" t="n">
        <v>6159</v>
      </c>
    </row>
    <row r="4" spans="1:6">
      <c r="A4" s="3" t="s">
        <v>98</v>
      </c>
    </row>
    <row r="5" spans="1:6">
      <c r="A5" s="4" t="s">
        <v>99</v>
      </c>
      <c r="C5" s="5" t="n">
        <v>153</v>
      </c>
      <c r="D5" s="5" t="n">
        <v>2</v>
      </c>
      <c r="E5" s="5" t="n">
        <v>1091</v>
      </c>
      <c r="F5" s="5" t="n">
        <v>638</v>
      </c>
    </row>
    <row r="6" spans="1:6">
      <c r="A6" s="4" t="s">
        <v>100</v>
      </c>
      <c r="B6" s="4" t="s">
        <v>101</v>
      </c>
      <c r="C6" s="5" t="n">
        <v>135</v>
      </c>
      <c r="D6" s="5" t="n">
        <v>79</v>
      </c>
      <c r="E6" s="5" t="n">
        <v>270</v>
      </c>
      <c r="F6" s="5" t="n">
        <v>159</v>
      </c>
    </row>
    <row r="7" spans="1:6">
      <c r="A7" s="4" t="s">
        <v>102</v>
      </c>
      <c r="D7" s="5" t="n">
        <v>-23</v>
      </c>
      <c r="E7" s="5" t="n">
        <v>-7</v>
      </c>
      <c r="F7" s="5" t="n">
        <v>15</v>
      </c>
    </row>
    <row r="8" spans="1:6">
      <c r="A8" s="4" t="s">
        <v>103</v>
      </c>
      <c r="C8" s="5" t="n">
        <v>288</v>
      </c>
      <c r="D8" s="5" t="n">
        <v>58</v>
      </c>
      <c r="E8" s="5" t="n">
        <v>1354</v>
      </c>
      <c r="F8" s="5" t="n">
        <v>812</v>
      </c>
    </row>
    <row r="9" spans="1:6">
      <c r="A9" s="4" t="s">
        <v>104</v>
      </c>
      <c r="C9" s="7" t="n">
        <v>-993</v>
      </c>
      <c r="D9" s="7" t="n">
        <v>-1558</v>
      </c>
      <c r="E9" s="7" t="n">
        <v>9484</v>
      </c>
      <c r="F9" s="7" t="n">
        <v>6971</v>
      </c>
    </row>
    <row r="10" spans="1:6">
      <c r="A10" t="n"/>
    </row>
    <row r="11" spans="1:6">
      <c r="A11" s="4" t="s">
        <v>101</v>
      </c>
      <c r="B11" s="4" t="s">
        <v>105</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305</v>
      </c>
      <c r="B1" s="2" t="s">
        <v>245</v>
      </c>
    </row>
    <row r="2" spans="1:2">
      <c r="A2" s="4" t="s">
        <v>306</v>
      </c>
    </row>
    <row r="3" spans="1:2">
      <c r="A3" s="3" t="s">
        <v>301</v>
      </c>
    </row>
    <row r="4" spans="1:2">
      <c r="A4" s="4" t="s">
        <v>307</v>
      </c>
      <c r="B4" s="7" t="n">
        <v>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74</v>
      </c>
      <c r="D1" s="2" t="s">
        <v>1</v>
      </c>
    </row>
    <row r="2" spans="1:5">
      <c r="B2" s="2" t="s">
        <v>2</v>
      </c>
      <c r="C2" s="2" t="s">
        <v>75</v>
      </c>
      <c r="D2" s="2" t="s">
        <v>2</v>
      </c>
      <c r="E2" s="2" t="s">
        <v>75</v>
      </c>
    </row>
    <row r="3" spans="1:5">
      <c r="A3" s="3" t="s">
        <v>309</v>
      </c>
    </row>
    <row r="4" spans="1:5">
      <c r="A4" s="4" t="s">
        <v>310</v>
      </c>
      <c r="B4" s="9" t="n">
        <v>3.2</v>
      </c>
      <c r="C4" s="9" t="n">
        <v>3.1</v>
      </c>
      <c r="D4" s="7" t="n">
        <v>7</v>
      </c>
      <c r="E4" s="9" t="n">
        <v>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11</v>
      </c>
      <c r="C1" s="2" t="s">
        <v>74</v>
      </c>
      <c r="E1" s="2" t="s">
        <v>1</v>
      </c>
    </row>
    <row r="2" spans="1:6">
      <c r="C2" s="2" t="s">
        <v>2</v>
      </c>
      <c r="D2" s="2" t="s">
        <v>75</v>
      </c>
      <c r="E2" s="2" t="s">
        <v>2</v>
      </c>
      <c r="F2" s="2" t="s">
        <v>75</v>
      </c>
    </row>
    <row r="3" spans="1:6">
      <c r="A3" s="3" t="s">
        <v>312</v>
      </c>
    </row>
    <row r="4" spans="1:6">
      <c r="A4" s="4" t="s">
        <v>92</v>
      </c>
      <c r="C4" s="7" t="n">
        <v>-1281</v>
      </c>
      <c r="D4" s="7" t="n">
        <v>-1616</v>
      </c>
      <c r="E4" s="7" t="n">
        <v>8130</v>
      </c>
      <c r="F4" s="7" t="n">
        <v>6159</v>
      </c>
    </row>
    <row r="5" spans="1:6">
      <c r="A5" s="3" t="s">
        <v>313</v>
      </c>
    </row>
    <row r="6" spans="1:6">
      <c r="A6" s="4" t="s">
        <v>314</v>
      </c>
      <c r="C6" s="5" t="n">
        <v>15048</v>
      </c>
      <c r="D6" s="5" t="n">
        <v>14906</v>
      </c>
      <c r="E6" s="5" t="n">
        <v>14849</v>
      </c>
      <c r="F6" s="5" t="n">
        <v>14844</v>
      </c>
    </row>
    <row r="7" spans="1:6">
      <c r="A7" s="4" t="s">
        <v>315</v>
      </c>
      <c r="E7" s="5" t="n">
        <v>434</v>
      </c>
      <c r="F7" s="5" t="n">
        <v>298</v>
      </c>
    </row>
    <row r="8" spans="1:6">
      <c r="A8" s="4" t="s">
        <v>316</v>
      </c>
      <c r="C8" s="5" t="n">
        <v>15048</v>
      </c>
      <c r="D8" s="5" t="n">
        <v>14906</v>
      </c>
      <c r="E8" s="5" t="n">
        <v>15283</v>
      </c>
      <c r="F8" s="5" t="n">
        <v>15142</v>
      </c>
    </row>
    <row r="9" spans="1:6">
      <c r="A9" s="4" t="s">
        <v>317</v>
      </c>
      <c r="C9" s="8" t="n">
        <v>-0.09</v>
      </c>
      <c r="D9" s="8" t="n">
        <v>-0.11</v>
      </c>
      <c r="E9" s="8" t="n">
        <v>0.55</v>
      </c>
      <c r="F9" s="8" t="n">
        <v>0.41</v>
      </c>
    </row>
    <row r="10" spans="1:6">
      <c r="A10" s="4" t="s">
        <v>318</v>
      </c>
      <c r="C10" s="8" t="n">
        <v>-0.09</v>
      </c>
      <c r="D10" s="8" t="n">
        <v>-0.11</v>
      </c>
      <c r="E10" s="8" t="n">
        <v>0.53</v>
      </c>
      <c r="F10" s="8" t="n">
        <v>0.41</v>
      </c>
    </row>
    <row r="11" spans="1:6">
      <c r="A11" s="4" t="s">
        <v>319</v>
      </c>
      <c r="B11" s="4" t="s">
        <v>101</v>
      </c>
      <c r="C11" s="5" t="n">
        <v>1220</v>
      </c>
      <c r="D11" s="5" t="n">
        <v>1825</v>
      </c>
      <c r="E11" s="5" t="n">
        <v>517</v>
      </c>
      <c r="F11" s="5" t="n">
        <v>1109</v>
      </c>
    </row>
    <row r="12" spans="1:6">
      <c r="A12" t="n"/>
    </row>
    <row r="13" spans="1:6">
      <c r="A13" s="4" t="s">
        <v>101</v>
      </c>
      <c r="B13" s="4" t="s">
        <v>320</v>
      </c>
    </row>
  </sheetData>
  <mergeCells count="5">
    <mergeCell ref="A1:B2"/>
    <mergeCell ref="C1:D1"/>
    <mergeCell ref="E1:F1"/>
    <mergeCell ref="A12:E12"/>
    <mergeCell ref="B13:E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21</v>
      </c>
      <c r="B1" s="2" t="s">
        <v>74</v>
      </c>
      <c r="D1" s="2" t="s">
        <v>1</v>
      </c>
    </row>
    <row r="2" spans="1:5">
      <c r="B2" s="2" t="s">
        <v>2</v>
      </c>
      <c r="C2" s="2" t="s">
        <v>75</v>
      </c>
      <c r="D2" s="2" t="s">
        <v>2</v>
      </c>
      <c r="E2" s="2" t="s">
        <v>75</v>
      </c>
    </row>
    <row r="3" spans="1:5">
      <c r="A3" s="3" t="s">
        <v>322</v>
      </c>
    </row>
    <row r="4" spans="1:5">
      <c r="A4" s="4" t="s">
        <v>323</v>
      </c>
      <c r="D4" s="7" t="n">
        <v>302017</v>
      </c>
      <c r="E4" s="7" t="n">
        <v>347533</v>
      </c>
    </row>
    <row r="5" spans="1:5">
      <c r="A5" s="4" t="s">
        <v>324</v>
      </c>
      <c r="B5" s="7" t="n">
        <v>-993</v>
      </c>
      <c r="C5" s="7" t="n">
        <v>-1558</v>
      </c>
      <c r="D5" s="5" t="n">
        <v>9484</v>
      </c>
      <c r="E5" s="5" t="n">
        <v>6971</v>
      </c>
    </row>
    <row r="6" spans="1:5">
      <c r="A6" s="4" t="s">
        <v>325</v>
      </c>
      <c r="D6" s="5" t="n">
        <v>2199</v>
      </c>
      <c r="E6" s="5" t="n">
        <v>2892</v>
      </c>
    </row>
    <row r="7" spans="1:5">
      <c r="A7" s="4" t="s">
        <v>326</v>
      </c>
      <c r="B7" s="7" t="n">
        <v>313700</v>
      </c>
      <c r="C7" s="7" t="n">
        <v>357396</v>
      </c>
      <c r="D7" s="7" t="n">
        <v>313700</v>
      </c>
      <c r="E7" s="7" t="n">
        <v>3573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3"/>
  </cols>
  <sheetData>
    <row r="1" spans="1:2">
      <c r="A1" s="1" t="s">
        <v>327</v>
      </c>
      <c r="B1" s="2" t="s">
        <v>60</v>
      </c>
    </row>
    <row r="2" spans="1:2">
      <c r="A2" s="4" t="s">
        <v>328</v>
      </c>
    </row>
    <row r="3" spans="1:2">
      <c r="A3" s="3" t="s">
        <v>329</v>
      </c>
    </row>
    <row r="4" spans="1:2">
      <c r="A4" s="4" t="s">
        <v>330</v>
      </c>
      <c r="B4" s="5" t="n">
        <v>770753</v>
      </c>
    </row>
    <row r="5" spans="1:2">
      <c r="A5" s="4" t="s">
        <v>331</v>
      </c>
      <c r="B5" s="7" t="n">
        <v>7000</v>
      </c>
    </row>
    <row r="6" spans="1:2">
      <c r="A6" s="4" t="s">
        <v>332</v>
      </c>
    </row>
    <row r="7" spans="1:2">
      <c r="A7" s="3" t="s">
        <v>329</v>
      </c>
    </row>
    <row r="8" spans="1:2">
      <c r="A8" s="4" t="s">
        <v>331</v>
      </c>
      <c r="B8" s="5" t="n">
        <v>15700000</v>
      </c>
    </row>
    <row r="9" spans="1:2">
      <c r="A9" s="4" t="s">
        <v>333</v>
      </c>
    </row>
    <row r="10" spans="1:2">
      <c r="A10" s="3" t="s">
        <v>329</v>
      </c>
    </row>
    <row r="11" spans="1:2">
      <c r="A11" s="4" t="s">
        <v>331</v>
      </c>
      <c r="B11" s="7" t="n">
        <v>-157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0"/>
  </cols>
  <sheetData>
    <row r="1" spans="1:2">
      <c r="A1" s="1" t="s">
        <v>334</v>
      </c>
      <c r="B1" s="2" t="s">
        <v>60</v>
      </c>
    </row>
    <row r="2" spans="1:2">
      <c r="A2" s="3" t="s">
        <v>335</v>
      </c>
    </row>
    <row r="3" spans="1:2">
      <c r="A3" s="4" t="s">
        <v>323</v>
      </c>
      <c r="B3" s="7" t="n">
        <v>-12852</v>
      </c>
    </row>
    <row r="4" spans="1:2">
      <c r="A4" s="4" t="s">
        <v>336</v>
      </c>
      <c r="B4" s="5" t="n">
        <v>1084</v>
      </c>
    </row>
    <row r="5" spans="1:2">
      <c r="A5" s="4" t="s">
        <v>337</v>
      </c>
      <c r="B5" s="5" t="n">
        <v>270</v>
      </c>
    </row>
    <row r="6" spans="1:2">
      <c r="A6" s="4" t="s">
        <v>326</v>
      </c>
      <c r="B6" s="5" t="n">
        <v>-11498</v>
      </c>
    </row>
    <row r="7" spans="1:2">
      <c r="A7" s="4" t="s">
        <v>338</v>
      </c>
    </row>
    <row r="8" spans="1:2">
      <c r="A8" s="3" t="s">
        <v>335</v>
      </c>
    </row>
    <row r="9" spans="1:2">
      <c r="A9" s="4" t="s">
        <v>323</v>
      </c>
      <c r="B9" s="5" t="n">
        <v>-8085</v>
      </c>
    </row>
    <row r="10" spans="1:2">
      <c r="A10" s="4" t="s">
        <v>337</v>
      </c>
      <c r="B10" s="5" t="n">
        <v>270</v>
      </c>
    </row>
    <row r="11" spans="1:2">
      <c r="A11" s="4" t="s">
        <v>326</v>
      </c>
      <c r="B11" s="5" t="n">
        <v>-7815</v>
      </c>
    </row>
    <row r="12" spans="1:2">
      <c r="A12" s="4" t="s">
        <v>339</v>
      </c>
    </row>
    <row r="13" spans="1:2">
      <c r="A13" s="3" t="s">
        <v>335</v>
      </c>
    </row>
    <row r="14" spans="1:2">
      <c r="A14" s="4" t="s">
        <v>323</v>
      </c>
      <c r="B14" s="5" t="n">
        <v>-4774</v>
      </c>
    </row>
    <row r="15" spans="1:2">
      <c r="A15" s="4" t="s">
        <v>336</v>
      </c>
      <c r="B15" s="5" t="n">
        <v>1091</v>
      </c>
    </row>
    <row r="16" spans="1:2">
      <c r="A16" s="4" t="s">
        <v>326</v>
      </c>
      <c r="B16" s="5" t="n">
        <v>-3683</v>
      </c>
    </row>
    <row r="17" spans="1:2">
      <c r="A17" s="4" t="s">
        <v>340</v>
      </c>
    </row>
    <row r="18" spans="1:2">
      <c r="A18" s="3" t="s">
        <v>335</v>
      </c>
    </row>
    <row r="19" spans="1:2">
      <c r="A19" s="4" t="s">
        <v>323</v>
      </c>
      <c r="B19" s="5" t="n">
        <v>7</v>
      </c>
    </row>
    <row r="20" spans="1:2">
      <c r="A20" s="4" t="s">
        <v>336</v>
      </c>
      <c r="B20" s="7" t="n">
        <v>-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74</v>
      </c>
      <c r="D1" s="2" t="s">
        <v>1</v>
      </c>
    </row>
    <row r="2" spans="1:5">
      <c r="B2" s="2" t="s">
        <v>2</v>
      </c>
      <c r="C2" s="2" t="s">
        <v>75</v>
      </c>
      <c r="D2" s="2" t="s">
        <v>2</v>
      </c>
      <c r="E2" s="2" t="s">
        <v>75</v>
      </c>
    </row>
    <row r="3" spans="1:5">
      <c r="A3" s="3" t="s">
        <v>342</v>
      </c>
    </row>
    <row r="4" spans="1:5">
      <c r="A4" s="4" t="s">
        <v>83</v>
      </c>
      <c r="B4" s="7" t="n">
        <v>68254</v>
      </c>
      <c r="C4" s="7" t="n">
        <v>66858</v>
      </c>
      <c r="D4" s="7" t="n">
        <v>137862</v>
      </c>
      <c r="E4" s="7" t="n">
        <v>136568</v>
      </c>
    </row>
    <row r="5" spans="1:5">
      <c r="A5" s="4" t="s">
        <v>91</v>
      </c>
      <c r="B5" s="5" t="n">
        <v>1541</v>
      </c>
      <c r="C5" s="5" t="n">
        <v>486</v>
      </c>
      <c r="D5" s="5" t="n">
        <v>-1894</v>
      </c>
      <c r="E5" s="5" t="n">
        <v>-2998</v>
      </c>
    </row>
    <row r="6" spans="1:5">
      <c r="A6" s="4" t="s">
        <v>343</v>
      </c>
      <c r="D6" s="5" t="n">
        <v>-270</v>
      </c>
    </row>
    <row r="7" spans="1:5">
      <c r="A7" s="4" t="s">
        <v>338</v>
      </c>
    </row>
    <row r="8" spans="1:5">
      <c r="A8" s="3" t="s">
        <v>342</v>
      </c>
    </row>
    <row r="9" spans="1:5">
      <c r="A9" s="4" t="s">
        <v>343</v>
      </c>
      <c r="D9" s="5" t="n">
        <v>-270</v>
      </c>
    </row>
    <row r="10" spans="1:5">
      <c r="A10" s="4" t="s">
        <v>344</v>
      </c>
    </row>
    <row r="11" spans="1:5">
      <c r="A11" s="3" t="s">
        <v>342</v>
      </c>
    </row>
    <row r="12" spans="1:5">
      <c r="A12" s="4" t="s">
        <v>83</v>
      </c>
      <c r="B12" s="5" t="n">
        <v>135</v>
      </c>
      <c r="C12" s="5" t="n">
        <v>130</v>
      </c>
      <c r="D12" s="5" t="n">
        <v>270</v>
      </c>
      <c r="E12" s="5" t="n">
        <v>260</v>
      </c>
    </row>
    <row r="13" spans="1:5">
      <c r="A13" s="4" t="s">
        <v>91</v>
      </c>
      <c r="C13" s="5" t="n">
        <v>51</v>
      </c>
      <c r="E13" s="5" t="n">
        <v>101</v>
      </c>
    </row>
    <row r="14" spans="1:5">
      <c r="A14" s="4" t="s">
        <v>343</v>
      </c>
      <c r="B14" s="7" t="n">
        <v>135</v>
      </c>
      <c r="C14" s="7" t="n">
        <v>79</v>
      </c>
      <c r="D14" s="7" t="n">
        <v>270</v>
      </c>
      <c r="E14" s="7" t="n">
        <v>1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s="1" t="s">
        <v>345</v>
      </c>
      <c r="B1" s="2" t="s">
        <v>74</v>
      </c>
      <c r="C1" s="2" t="s">
        <v>1</v>
      </c>
    </row>
    <row r="2" spans="1:4">
      <c r="B2" s="2" t="s">
        <v>2</v>
      </c>
      <c r="C2" s="2" t="s">
        <v>2</v>
      </c>
      <c r="D2" s="2" t="s">
        <v>25</v>
      </c>
    </row>
    <row r="3" spans="1:4">
      <c r="A3" s="3" t="s">
        <v>346</v>
      </c>
    </row>
    <row r="4" spans="1:4">
      <c r="A4" s="4" t="s">
        <v>347</v>
      </c>
      <c r="D4" s="7" t="n">
        <v>1000000</v>
      </c>
    </row>
    <row r="5" spans="1:4">
      <c r="A5" s="4" t="s">
        <v>348</v>
      </c>
      <c r="D5" s="5" t="n">
        <v>200000</v>
      </c>
    </row>
    <row r="6" spans="1:4">
      <c r="A6" s="4" t="s">
        <v>349</v>
      </c>
      <c r="B6" s="7" t="n">
        <v>118000</v>
      </c>
      <c r="C6" s="7" t="n">
        <v>110000</v>
      </c>
    </row>
    <row r="7" spans="1:4">
      <c r="A7" s="4" t="s">
        <v>350</v>
      </c>
      <c r="B7" s="7" t="n">
        <v>20000</v>
      </c>
      <c r="C7" s="7" t="n">
        <v>27000</v>
      </c>
    </row>
    <row r="8" spans="1:4">
      <c r="A8" s="4" t="s">
        <v>351</v>
      </c>
      <c r="D8" s="7" t="n">
        <v>42400000</v>
      </c>
    </row>
    <row r="9" spans="1:4">
      <c r="A9" s="4" t="s">
        <v>352</v>
      </c>
    </row>
    <row r="10" spans="1:4">
      <c r="A10" s="3" t="s">
        <v>346</v>
      </c>
    </row>
    <row r="11" spans="1:4">
      <c r="A11" s="4" t="s">
        <v>353</v>
      </c>
      <c r="C11" s="5" t="n">
        <v>2011</v>
      </c>
    </row>
    <row r="12" spans="1:4">
      <c r="A12" s="4" t="s">
        <v>354</v>
      </c>
    </row>
    <row r="13" spans="1:4">
      <c r="A13" s="3" t="s">
        <v>346</v>
      </c>
    </row>
    <row r="14" spans="1:4">
      <c r="A14" s="4" t="s">
        <v>353</v>
      </c>
      <c r="C14" s="5" t="n">
        <v>20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45"/>
    <col customWidth="1" max="6" min="6" width="27"/>
    <col customWidth="1" max="7" min="7" width="35"/>
    <col customWidth="1" max="8" min="8" width="20"/>
    <col customWidth="1" max="9" min="9" width="20"/>
  </cols>
  <sheetData>
    <row r="1" spans="1:9">
      <c r="A1" s="1" t="s">
        <v>355</v>
      </c>
      <c r="B1" s="2" t="s">
        <v>356</v>
      </c>
      <c r="C1" s="2" t="s">
        <v>357</v>
      </c>
      <c r="D1" s="2" t="s">
        <v>358</v>
      </c>
      <c r="E1" s="2" t="s">
        <v>359</v>
      </c>
      <c r="F1" s="2" t="s">
        <v>360</v>
      </c>
      <c r="G1" s="2" t="s">
        <v>361</v>
      </c>
      <c r="H1" s="2" t="s">
        <v>362</v>
      </c>
      <c r="I1" s="2" t="s">
        <v>363</v>
      </c>
    </row>
    <row r="2" spans="1:9">
      <c r="A2" s="3" t="s">
        <v>364</v>
      </c>
    </row>
    <row r="3" spans="1:9">
      <c r="A3" s="4" t="s">
        <v>365</v>
      </c>
      <c r="D3" s="5" t="n">
        <v>91083</v>
      </c>
    </row>
    <row r="4" spans="1:9">
      <c r="A4" s="4" t="s">
        <v>366</v>
      </c>
      <c r="D4" s="5" t="n">
        <v>27325</v>
      </c>
    </row>
    <row r="5" spans="1:9">
      <c r="A5" s="4" t="s">
        <v>367</v>
      </c>
      <c r="D5" s="9" t="n">
        <v>0.7</v>
      </c>
    </row>
    <row r="6" spans="1:9">
      <c r="A6" s="4" t="s">
        <v>368</v>
      </c>
    </row>
    <row r="7" spans="1:9">
      <c r="A7" s="3" t="s">
        <v>364</v>
      </c>
    </row>
    <row r="8" spans="1:9">
      <c r="A8" s="4" t="s">
        <v>369</v>
      </c>
      <c r="E8" s="5" t="n">
        <v>8130</v>
      </c>
    </row>
    <row r="9" spans="1:9">
      <c r="A9" s="4" t="s">
        <v>370</v>
      </c>
      <c r="E9" s="5" t="n">
        <v>2</v>
      </c>
      <c r="G9" s="5" t="n">
        <v>2</v>
      </c>
    </row>
    <row r="10" spans="1:9">
      <c r="A10" s="4" t="s">
        <v>371</v>
      </c>
      <c r="E10" s="8" t="n">
        <v>23.38</v>
      </c>
    </row>
    <row r="11" spans="1:9">
      <c r="A11" s="4" t="s">
        <v>372</v>
      </c>
      <c r="E11" s="4" t="s">
        <v>373</v>
      </c>
    </row>
    <row r="12" spans="1:9">
      <c r="A12" s="4" t="s">
        <v>374</v>
      </c>
      <c r="E12" s="4" t="s">
        <v>375</v>
      </c>
    </row>
    <row r="13" spans="1:9">
      <c r="A13" s="4" t="s">
        <v>376</v>
      </c>
      <c r="E13" s="9" t="n">
        <v>0.1</v>
      </c>
    </row>
    <row r="14" spans="1:9">
      <c r="A14" s="4" t="s">
        <v>377</v>
      </c>
    </row>
    <row r="15" spans="1:9">
      <c r="A15" s="3" t="s">
        <v>364</v>
      </c>
    </row>
    <row r="16" spans="1:9">
      <c r="A16" s="4" t="s">
        <v>369</v>
      </c>
      <c r="E16" s="5" t="n">
        <v>141613</v>
      </c>
      <c r="F16" s="5" t="n">
        <v>73489</v>
      </c>
    </row>
    <row r="17" spans="1:9">
      <c r="A17" s="4" t="s">
        <v>372</v>
      </c>
      <c r="E17" s="4" t="s">
        <v>373</v>
      </c>
      <c r="F17" s="4" t="s">
        <v>373</v>
      </c>
    </row>
    <row r="18" spans="1:9">
      <c r="A18" s="4" t="s">
        <v>376</v>
      </c>
      <c r="E18" s="9" t="n">
        <v>3.5</v>
      </c>
      <c r="F18" s="9" t="n">
        <v>1.8</v>
      </c>
    </row>
    <row r="19" spans="1:9">
      <c r="A19" s="4" t="s">
        <v>378</v>
      </c>
    </row>
    <row r="20" spans="1:9">
      <c r="A20" s="3" t="s">
        <v>364</v>
      </c>
    </row>
    <row r="21" spans="1:9">
      <c r="A21" s="4" t="s">
        <v>369</v>
      </c>
      <c r="E21" s="5" t="n">
        <v>12840</v>
      </c>
    </row>
    <row r="22" spans="1:9">
      <c r="A22" s="4" t="s">
        <v>372</v>
      </c>
      <c r="E22" s="4" t="s">
        <v>373</v>
      </c>
    </row>
    <row r="23" spans="1:9">
      <c r="A23" s="4" t="s">
        <v>379</v>
      </c>
      <c r="E23" s="5" t="n">
        <v>5</v>
      </c>
    </row>
    <row r="24" spans="1:9">
      <c r="A24" s="4" t="s">
        <v>380</v>
      </c>
      <c r="E24" s="9" t="n">
        <v>0.3</v>
      </c>
      <c r="G24" s="9" t="n">
        <v>0.3</v>
      </c>
    </row>
    <row r="25" spans="1:9">
      <c r="A25" s="4" t="s">
        <v>381</v>
      </c>
    </row>
    <row r="26" spans="1:9">
      <c r="A26" s="3" t="s">
        <v>364</v>
      </c>
    </row>
    <row r="27" spans="1:9">
      <c r="A27" s="4" t="s">
        <v>382</v>
      </c>
      <c r="I27" s="5" t="n">
        <v>1500000</v>
      </c>
    </row>
    <row r="28" spans="1:9">
      <c r="A28" s="4" t="s">
        <v>383</v>
      </c>
    </row>
    <row r="29" spans="1:9">
      <c r="A29" s="3" t="s">
        <v>364</v>
      </c>
    </row>
    <row r="30" spans="1:9">
      <c r="A30" s="4" t="s">
        <v>382</v>
      </c>
      <c r="B30" s="5" t="n">
        <v>5250000</v>
      </c>
      <c r="C30" s="5" t="n">
        <v>4750000</v>
      </c>
      <c r="H30" s="5" t="n">
        <v>2250000</v>
      </c>
    </row>
    <row r="31" spans="1:9">
      <c r="A31" s="4" t="s">
        <v>384</v>
      </c>
      <c r="B31" s="5" t="n">
        <v>500000</v>
      </c>
      <c r="C31" s="5" t="n">
        <v>2250000</v>
      </c>
    </row>
    <row r="32" spans="1:9">
      <c r="A32" s="4" t="s">
        <v>385</v>
      </c>
    </row>
    <row r="33" spans="1:9">
      <c r="A33" s="3" t="s">
        <v>364</v>
      </c>
    </row>
    <row r="34" spans="1:9">
      <c r="A34" s="4" t="s">
        <v>382</v>
      </c>
      <c r="E34" s="5" t="n">
        <v>6250000</v>
      </c>
      <c r="G34" s="5" t="n">
        <v>6250000</v>
      </c>
    </row>
    <row r="35" spans="1:9">
      <c r="A35" s="4" t="s">
        <v>384</v>
      </c>
      <c r="G35" s="5" t="n">
        <v>1000000</v>
      </c>
    </row>
    <row r="36" spans="1:9">
      <c r="A36" s="4" t="s">
        <v>386</v>
      </c>
      <c r="G36" s="4" t="s">
        <v>387</v>
      </c>
    </row>
    <row r="37" spans="1:9">
      <c r="A37" s="4" t="s">
        <v>388</v>
      </c>
      <c r="G37" s="4" t="s">
        <v>389</v>
      </c>
    </row>
    <row r="38" spans="1:9">
      <c r="A38" s="4" t="s">
        <v>390</v>
      </c>
    </row>
    <row r="39" spans="1:9">
      <c r="A39" s="3" t="s">
        <v>364</v>
      </c>
    </row>
    <row r="40" spans="1:9">
      <c r="A40" s="4" t="s">
        <v>391</v>
      </c>
      <c r="G40" s="5"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392</v>
      </c>
      <c r="B1" s="2" t="s">
        <v>1</v>
      </c>
    </row>
    <row r="2" spans="1:2">
      <c r="B2" s="2" t="s">
        <v>393</v>
      </c>
    </row>
    <row r="3" spans="1:2">
      <c r="A3" s="3" t="s">
        <v>394</v>
      </c>
    </row>
    <row r="4" spans="1:2">
      <c r="A4" s="4" t="s">
        <v>395</v>
      </c>
      <c r="B4"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74</v>
      </c>
      <c r="D1" s="2" t="s">
        <v>1</v>
      </c>
    </row>
    <row r="2" spans="1:5">
      <c r="B2" s="2" t="s">
        <v>2</v>
      </c>
      <c r="C2" s="2" t="s">
        <v>75</v>
      </c>
      <c r="D2" s="2" t="s">
        <v>2</v>
      </c>
      <c r="E2" s="2" t="s">
        <v>75</v>
      </c>
    </row>
    <row r="3" spans="1:5">
      <c r="A3" s="4" t="s">
        <v>107</v>
      </c>
      <c r="B3" s="7" t="n">
        <v>0</v>
      </c>
      <c r="C3" s="7" t="n">
        <v>51</v>
      </c>
      <c r="D3" s="7" t="n">
        <v>0</v>
      </c>
      <c r="E3" s="7" t="n">
        <v>1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6</v>
      </c>
      <c r="C1" s="2" t="s">
        <v>74</v>
      </c>
      <c r="E1" s="2" t="s">
        <v>1</v>
      </c>
    </row>
    <row r="2" spans="1:6">
      <c r="C2" s="2" t="s">
        <v>2</v>
      </c>
      <c r="D2" s="2" t="s">
        <v>75</v>
      </c>
      <c r="E2" s="2" t="s">
        <v>2</v>
      </c>
      <c r="F2" s="2" t="s">
        <v>75</v>
      </c>
    </row>
    <row r="3" spans="1:6">
      <c r="A3" s="3" t="s">
        <v>394</v>
      </c>
    </row>
    <row r="4" spans="1:6">
      <c r="A4" s="4" t="s">
        <v>79</v>
      </c>
      <c r="C4" s="7" t="n">
        <v>213299</v>
      </c>
      <c r="D4" s="7" t="n">
        <v>203532</v>
      </c>
      <c r="E4" s="7" t="n">
        <v>479713</v>
      </c>
      <c r="F4" s="7" t="n">
        <v>460846</v>
      </c>
    </row>
    <row r="5" spans="1:6">
      <c r="A5" s="4" t="s">
        <v>397</v>
      </c>
      <c r="C5" s="5" t="n">
        <v>3446</v>
      </c>
      <c r="D5" s="5" t="n">
        <v>2988</v>
      </c>
      <c r="E5" s="5" t="n">
        <v>6768</v>
      </c>
      <c r="F5" s="5" t="n">
        <v>5968</v>
      </c>
    </row>
    <row r="6" spans="1:6">
      <c r="A6" s="4" t="s">
        <v>398</v>
      </c>
      <c r="C6" s="5" t="n">
        <v>4242</v>
      </c>
      <c r="D6" s="5" t="n">
        <v>1503</v>
      </c>
      <c r="E6" s="5" t="n">
        <v>20715</v>
      </c>
      <c r="F6" s="5" t="n">
        <v>16478</v>
      </c>
    </row>
    <row r="7" spans="1:6">
      <c r="A7" s="4" t="s">
        <v>116</v>
      </c>
      <c r="C7" s="5" t="n">
        <v>5121</v>
      </c>
      <c r="E7" s="5" t="n">
        <v>5121</v>
      </c>
    </row>
    <row r="8" spans="1:6">
      <c r="A8" s="4" t="s">
        <v>399</v>
      </c>
      <c r="C8" s="5" t="n">
        <v>1943</v>
      </c>
      <c r="D8" s="5" t="n">
        <v>3605</v>
      </c>
      <c r="E8" s="5" t="n">
        <v>5570</v>
      </c>
      <c r="F8" s="5" t="n">
        <v>7321</v>
      </c>
    </row>
    <row r="9" spans="1:6">
      <c r="A9" s="4" t="s">
        <v>400</v>
      </c>
      <c r="C9" s="5" t="n">
        <v>-2822</v>
      </c>
      <c r="D9" s="5" t="n">
        <v>-2102</v>
      </c>
      <c r="E9" s="5" t="n">
        <v>10024</v>
      </c>
      <c r="F9" s="5" t="n">
        <v>9157</v>
      </c>
    </row>
    <row r="10" spans="1:6">
      <c r="A10" s="4" t="s">
        <v>401</v>
      </c>
    </row>
    <row r="11" spans="1:6">
      <c r="A11" s="3" t="s">
        <v>394</v>
      </c>
    </row>
    <row r="12" spans="1:6">
      <c r="A12" s="4" t="s">
        <v>79</v>
      </c>
      <c r="C12" s="5" t="n">
        <v>150488</v>
      </c>
      <c r="D12" s="5" t="n">
        <v>147175</v>
      </c>
      <c r="E12" s="5" t="n">
        <v>348941</v>
      </c>
      <c r="F12" s="5" t="n">
        <v>342174</v>
      </c>
    </row>
    <row r="13" spans="1:6">
      <c r="A13" s="4" t="s">
        <v>397</v>
      </c>
      <c r="C13" s="5" t="n">
        <v>1863</v>
      </c>
      <c r="D13" s="5" t="n">
        <v>1564</v>
      </c>
      <c r="E13" s="5" t="n">
        <v>3738</v>
      </c>
      <c r="F13" s="5" t="n">
        <v>3198</v>
      </c>
    </row>
    <row r="14" spans="1:6">
      <c r="A14" s="4" t="s">
        <v>398</v>
      </c>
      <c r="C14" s="5" t="n">
        <v>822</v>
      </c>
      <c r="D14" s="5" t="n">
        <v>-1779</v>
      </c>
      <c r="E14" s="5" t="n">
        <v>12152</v>
      </c>
      <c r="F14" s="5" t="n">
        <v>9254</v>
      </c>
    </row>
    <row r="15" spans="1:6">
      <c r="A15" s="4" t="s">
        <v>402</v>
      </c>
    </row>
    <row r="16" spans="1:6">
      <c r="A16" s="3" t="s">
        <v>394</v>
      </c>
    </row>
    <row r="17" spans="1:6">
      <c r="A17" s="4" t="s">
        <v>79</v>
      </c>
      <c r="C17" s="5" t="n">
        <v>29882</v>
      </c>
      <c r="D17" s="5" t="n">
        <v>26240</v>
      </c>
      <c r="E17" s="5" t="n">
        <v>68705</v>
      </c>
      <c r="F17" s="5" t="n">
        <v>60727</v>
      </c>
    </row>
    <row r="18" spans="1:6">
      <c r="A18" s="4" t="s">
        <v>397</v>
      </c>
      <c r="C18" s="5" t="n">
        <v>566</v>
      </c>
      <c r="D18" s="5" t="n">
        <v>496</v>
      </c>
      <c r="E18" s="5" t="n">
        <v>1066</v>
      </c>
      <c r="F18" s="5" t="n">
        <v>957</v>
      </c>
    </row>
    <row r="19" spans="1:6">
      <c r="A19" s="4" t="s">
        <v>398</v>
      </c>
      <c r="C19" s="5" t="n">
        <v>-1051</v>
      </c>
      <c r="D19" s="5" t="n">
        <v>-1970</v>
      </c>
      <c r="E19" s="5" t="n">
        <v>331</v>
      </c>
      <c r="F19" s="5" t="n">
        <v>-1573</v>
      </c>
    </row>
    <row r="20" spans="1:6">
      <c r="A20" s="4" t="s">
        <v>403</v>
      </c>
    </row>
    <row r="21" spans="1:6">
      <c r="A21" s="3" t="s">
        <v>394</v>
      </c>
    </row>
    <row r="22" spans="1:6">
      <c r="A22" s="4" t="s">
        <v>79</v>
      </c>
      <c r="C22" s="5" t="n">
        <v>24268</v>
      </c>
      <c r="D22" s="5" t="n">
        <v>22595</v>
      </c>
      <c r="E22" s="5" t="n">
        <v>45249</v>
      </c>
      <c r="F22" s="5" t="n">
        <v>43025</v>
      </c>
    </row>
    <row r="23" spans="1:6">
      <c r="A23" s="4" t="s">
        <v>397</v>
      </c>
      <c r="C23" s="5" t="n">
        <v>971</v>
      </c>
      <c r="D23" s="5" t="n">
        <v>889</v>
      </c>
      <c r="E23" s="5" t="n">
        <v>1875</v>
      </c>
      <c r="F23" s="5" t="n">
        <v>1735</v>
      </c>
    </row>
    <row r="24" spans="1:6">
      <c r="A24" s="4" t="s">
        <v>398</v>
      </c>
      <c r="C24" s="5" t="n">
        <v>-2147</v>
      </c>
      <c r="D24" s="5" t="n">
        <v>-1126</v>
      </c>
      <c r="E24" s="5" t="n">
        <v>-4013</v>
      </c>
      <c r="F24" s="5" t="n">
        <v>-2978</v>
      </c>
    </row>
    <row r="25" spans="1:6">
      <c r="A25" s="4" t="s">
        <v>292</v>
      </c>
    </row>
    <row r="26" spans="1:6">
      <c r="A26" s="3" t="s">
        <v>394</v>
      </c>
    </row>
    <row r="27" spans="1:6">
      <c r="A27" s="4" t="s">
        <v>79</v>
      </c>
      <c r="C27" s="5" t="n">
        <v>8661</v>
      </c>
      <c r="D27" s="5" t="n">
        <v>7522</v>
      </c>
      <c r="E27" s="5" t="n">
        <v>16818</v>
      </c>
      <c r="F27" s="5" t="n">
        <v>14920</v>
      </c>
    </row>
    <row r="28" spans="1:6">
      <c r="A28" s="4" t="s">
        <v>397</v>
      </c>
      <c r="C28" s="5" t="n">
        <v>46</v>
      </c>
      <c r="D28" s="5" t="n">
        <v>39</v>
      </c>
      <c r="E28" s="5" t="n">
        <v>89</v>
      </c>
      <c r="F28" s="5" t="n">
        <v>78</v>
      </c>
    </row>
    <row r="29" spans="1:6">
      <c r="A29" s="4" t="s">
        <v>398</v>
      </c>
      <c r="B29" s="4" t="s">
        <v>101</v>
      </c>
      <c r="C29" s="7" t="n">
        <v>6618</v>
      </c>
      <c r="D29" s="7" t="n">
        <v>6378</v>
      </c>
      <c r="E29" s="7" t="n">
        <v>12245</v>
      </c>
      <c r="F29" s="7" t="n">
        <v>11775</v>
      </c>
    </row>
    <row r="30" spans="1:6">
      <c r="A30" t="n"/>
    </row>
    <row r="31" spans="1:6">
      <c r="A31" s="4" t="s">
        <v>101</v>
      </c>
      <c r="B31" s="4" t="s">
        <v>404</v>
      </c>
    </row>
  </sheetData>
  <mergeCells count="5">
    <mergeCell ref="A1:B2"/>
    <mergeCell ref="C1:D1"/>
    <mergeCell ref="E1:F1"/>
    <mergeCell ref="A30:E30"/>
    <mergeCell ref="B31:E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05</v>
      </c>
      <c r="B1" s="2" t="s">
        <v>74</v>
      </c>
      <c r="C1" s="2" t="s">
        <v>1</v>
      </c>
    </row>
    <row r="2" spans="1:4">
      <c r="B2" s="2" t="s">
        <v>75</v>
      </c>
      <c r="C2" s="2" t="s">
        <v>2</v>
      </c>
      <c r="D2" s="2" t="s">
        <v>75</v>
      </c>
    </row>
    <row r="3" spans="1:4">
      <c r="A3" s="4" t="s">
        <v>292</v>
      </c>
    </row>
    <row r="4" spans="1:4">
      <c r="A4" s="3" t="s">
        <v>394</v>
      </c>
    </row>
    <row r="5" spans="1:4">
      <c r="A5" s="4" t="s">
        <v>293</v>
      </c>
      <c r="B5" s="9" t="n">
        <v>0.9</v>
      </c>
      <c r="C5" s="9" t="n">
        <v>-0.7</v>
      </c>
      <c r="D5" s="9" t="n">
        <v>0.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406</v>
      </c>
      <c r="B1" s="2" t="s">
        <v>74</v>
      </c>
      <c r="D1" s="2" t="s">
        <v>1</v>
      </c>
    </row>
    <row r="2" spans="1:5">
      <c r="B2" s="2" t="s">
        <v>2</v>
      </c>
      <c r="C2" s="2" t="s">
        <v>75</v>
      </c>
      <c r="D2" s="2" t="s">
        <v>2</v>
      </c>
      <c r="E2" s="2" t="s">
        <v>75</v>
      </c>
    </row>
    <row r="3" spans="1:5">
      <c r="A3" s="3" t="s">
        <v>407</v>
      </c>
    </row>
    <row r="4" spans="1:5">
      <c r="A4" s="4" t="s">
        <v>408</v>
      </c>
      <c r="B4" s="7" t="n">
        <v>63</v>
      </c>
      <c r="C4" s="7" t="n">
        <v>63</v>
      </c>
      <c r="D4" s="7" t="n">
        <v>126</v>
      </c>
      <c r="E4" s="7" t="n">
        <v>126</v>
      </c>
    </row>
    <row r="5" spans="1:5">
      <c r="A5" s="4" t="s">
        <v>409</v>
      </c>
      <c r="B5" s="5" t="n">
        <v>337</v>
      </c>
      <c r="C5" s="5" t="n">
        <v>433</v>
      </c>
      <c r="D5" s="5" t="n">
        <v>674</v>
      </c>
      <c r="E5" s="5" t="n">
        <v>866</v>
      </c>
    </row>
    <row r="6" spans="1:5">
      <c r="A6" s="4" t="s">
        <v>410</v>
      </c>
      <c r="B6" s="5" t="n">
        <v>-658</v>
      </c>
      <c r="C6" s="5" t="n">
        <v>-508</v>
      </c>
      <c r="D6" s="5" t="n">
        <v>-1316</v>
      </c>
      <c r="E6" s="5" t="n">
        <v>-1016</v>
      </c>
    </row>
    <row r="7" spans="1:5">
      <c r="A7" s="4" t="s">
        <v>411</v>
      </c>
      <c r="B7" s="5" t="n">
        <v>135</v>
      </c>
      <c r="C7" s="5" t="n">
        <v>130</v>
      </c>
      <c r="D7" s="5" t="n">
        <v>270</v>
      </c>
      <c r="E7" s="5" t="n">
        <v>260</v>
      </c>
    </row>
    <row r="8" spans="1:5">
      <c r="A8" s="4" t="s">
        <v>412</v>
      </c>
      <c r="B8" s="7" t="n">
        <v>-123</v>
      </c>
      <c r="C8" s="7" t="n">
        <v>118</v>
      </c>
      <c r="D8" s="7" t="n">
        <v>-246</v>
      </c>
      <c r="E8" s="7" t="n">
        <v>2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414</v>
      </c>
      <c r="C1" s="2" t="s">
        <v>2</v>
      </c>
      <c r="D1" s="2" t="s">
        <v>25</v>
      </c>
    </row>
    <row r="2" spans="1:4">
      <c r="A2" s="4" t="s">
        <v>415</v>
      </c>
    </row>
    <row r="3" spans="1:4">
      <c r="A3" s="3" t="s">
        <v>301</v>
      </c>
    </row>
    <row r="4" spans="1:4">
      <c r="A4" s="4" t="s">
        <v>416</v>
      </c>
      <c r="C4" s="4" t="s">
        <v>417</v>
      </c>
      <c r="D4" s="4" t="s">
        <v>417</v>
      </c>
    </row>
    <row r="5" spans="1:4">
      <c r="A5" s="4" t="s">
        <v>418</v>
      </c>
    </row>
    <row r="6" spans="1:4">
      <c r="A6" s="3" t="s">
        <v>301</v>
      </c>
    </row>
    <row r="7" spans="1:4">
      <c r="A7" s="4" t="s">
        <v>419</v>
      </c>
      <c r="B7" s="7" t="n">
        <v>200000000</v>
      </c>
    </row>
    <row r="8" spans="1:4">
      <c r="A8" s="4" t="s">
        <v>420</v>
      </c>
      <c r="B8" s="4" t="s">
        <v>421</v>
      </c>
    </row>
    <row r="9" spans="1:4">
      <c r="A9" s="4" t="s">
        <v>422</v>
      </c>
      <c r="C9" s="7" t="n">
        <v>58200000</v>
      </c>
      <c r="D9" s="7" t="n">
        <v>0</v>
      </c>
    </row>
    <row r="10" spans="1:4">
      <c r="A10" s="4" t="s">
        <v>423</v>
      </c>
      <c r="B10" s="7" t="n">
        <v>600000</v>
      </c>
    </row>
    <row r="11" spans="1:4">
      <c r="A11" s="4" t="s">
        <v>424</v>
      </c>
      <c r="C11" s="4" t="s">
        <v>425</v>
      </c>
    </row>
    <row r="12" spans="1:4">
      <c r="A12" s="4" t="s">
        <v>426</v>
      </c>
      <c r="C12" s="4" t="s">
        <v>425</v>
      </c>
    </row>
    <row r="13" spans="1:4">
      <c r="A13" s="4" t="s">
        <v>427</v>
      </c>
      <c r="C13" s="4" t="s">
        <v>428</v>
      </c>
    </row>
    <row r="14" spans="1:4">
      <c r="A14" s="4" t="s">
        <v>429</v>
      </c>
      <c r="C14" s="4" t="s">
        <v>430</v>
      </c>
    </row>
    <row r="15" spans="1:4">
      <c r="A15" s="4" t="s">
        <v>431</v>
      </c>
    </row>
    <row r="16" spans="1:4">
      <c r="A16" s="3" t="s">
        <v>301</v>
      </c>
    </row>
    <row r="17" spans="1:4">
      <c r="A17" s="4" t="s">
        <v>432</v>
      </c>
      <c r="C17" s="7" t="n">
        <v>1500000</v>
      </c>
    </row>
    <row r="18" spans="1:4">
      <c r="A18" s="4" t="s">
        <v>433</v>
      </c>
      <c r="C18" s="4" t="s">
        <v>434</v>
      </c>
    </row>
    <row r="19" spans="1:4">
      <c r="A19" s="4" t="s">
        <v>435</v>
      </c>
      <c r="C19" s="7" t="n">
        <v>125000000</v>
      </c>
    </row>
    <row r="20" spans="1:4">
      <c r="A20" s="4" t="s">
        <v>436</v>
      </c>
    </row>
    <row r="21" spans="1:4">
      <c r="A21" s="3" t="s">
        <v>301</v>
      </c>
    </row>
    <row r="22" spans="1:4">
      <c r="A22" s="4" t="s">
        <v>437</v>
      </c>
      <c r="C22" s="4" t="s">
        <v>438</v>
      </c>
    </row>
    <row r="23" spans="1:4">
      <c r="A23" s="4" t="s">
        <v>439</v>
      </c>
    </row>
    <row r="24" spans="1:4">
      <c r="A24" s="3" t="s">
        <v>301</v>
      </c>
    </row>
    <row r="25" spans="1:4">
      <c r="A25" s="4" t="s">
        <v>437</v>
      </c>
      <c r="C25" s="4" t="s">
        <v>440</v>
      </c>
    </row>
    <row r="26" spans="1:4">
      <c r="A26" s="4" t="s">
        <v>441</v>
      </c>
    </row>
    <row r="27" spans="1:4">
      <c r="A27" s="3" t="s">
        <v>301</v>
      </c>
    </row>
    <row r="28" spans="1:4">
      <c r="A28" s="4" t="s">
        <v>437</v>
      </c>
      <c r="C28" s="4" t="s">
        <v>442</v>
      </c>
    </row>
    <row r="29" spans="1:4">
      <c r="A29" s="4" t="s">
        <v>443</v>
      </c>
    </row>
    <row r="30" spans="1:4">
      <c r="A30" s="3" t="s">
        <v>301</v>
      </c>
    </row>
    <row r="31" spans="1:4">
      <c r="A31" s="4" t="s">
        <v>437</v>
      </c>
      <c r="C31" s="4" t="s">
        <v>4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445</v>
      </c>
      <c r="B1" s="2" t="s">
        <v>446</v>
      </c>
      <c r="C1" s="2" t="s">
        <v>447</v>
      </c>
      <c r="D1" s="2" t="s">
        <v>2</v>
      </c>
      <c r="E1" s="2" t="s">
        <v>2</v>
      </c>
    </row>
    <row r="2" spans="1:5">
      <c r="A2" s="3" t="s">
        <v>448</v>
      </c>
    </row>
    <row r="3" spans="1:5">
      <c r="A3" s="4" t="s">
        <v>132</v>
      </c>
      <c r="E3" s="7" t="n">
        <v>100000</v>
      </c>
    </row>
    <row r="4" spans="1:5">
      <c r="A4" s="4" t="s">
        <v>88</v>
      </c>
      <c r="D4" s="7" t="n">
        <v>5121</v>
      </c>
      <c r="E4" s="7" t="n">
        <v>5121</v>
      </c>
    </row>
    <row r="5" spans="1:5">
      <c r="A5" s="4" t="s">
        <v>449</v>
      </c>
    </row>
    <row r="6" spans="1:5">
      <c r="A6" s="3" t="s">
        <v>448</v>
      </c>
    </row>
    <row r="7" spans="1:5">
      <c r="A7" s="4" t="s">
        <v>450</v>
      </c>
      <c r="C7" s="7" t="n">
        <v>150000</v>
      </c>
    </row>
    <row r="8" spans="1:5">
      <c r="A8" s="4" t="s">
        <v>416</v>
      </c>
      <c r="C8" s="4" t="s">
        <v>417</v>
      </c>
    </row>
    <row r="9" spans="1:5">
      <c r="A9" s="4" t="s">
        <v>451</v>
      </c>
      <c r="C9" s="4" t="s">
        <v>452</v>
      </c>
    </row>
    <row r="10" spans="1:5">
      <c r="A10" s="4" t="s">
        <v>453</v>
      </c>
      <c r="C10" s="7" t="n">
        <v>146500</v>
      </c>
    </row>
    <row r="11" spans="1:5">
      <c r="A11" s="4" t="s">
        <v>454</v>
      </c>
      <c r="C11" s="4" t="s">
        <v>455</v>
      </c>
    </row>
    <row r="12" spans="1:5">
      <c r="A12" s="4" t="s">
        <v>132</v>
      </c>
      <c r="B12" s="7" t="n">
        <v>100000</v>
      </c>
    </row>
    <row r="13" spans="1:5">
      <c r="A13" s="4" t="s">
        <v>456</v>
      </c>
      <c r="B13" s="4" t="s">
        <v>457</v>
      </c>
    </row>
    <row r="14" spans="1:5">
      <c r="A14" s="4" t="s">
        <v>458</v>
      </c>
      <c r="B14" s="4" t="s">
        <v>459</v>
      </c>
    </row>
    <row r="15" spans="1:5">
      <c r="A15" s="4" t="s">
        <v>88</v>
      </c>
      <c r="B15" s="7" t="n">
        <v>5100</v>
      </c>
    </row>
    <row r="16" spans="1:5">
      <c r="A16" s="4" t="s">
        <v>460</v>
      </c>
    </row>
    <row r="17" spans="1:5">
      <c r="A17" s="3" t="s">
        <v>448</v>
      </c>
    </row>
    <row r="18" spans="1:5">
      <c r="A18" s="4" t="s">
        <v>416</v>
      </c>
      <c r="C18" s="4" t="s">
        <v>461</v>
      </c>
    </row>
    <row r="19" spans="1:5">
      <c r="A19" s="4" t="s">
        <v>451</v>
      </c>
      <c r="C19" s="4" t="s">
        <v>462</v>
      </c>
    </row>
    <row r="20" spans="1:5">
      <c r="A20" s="4" t="s">
        <v>463</v>
      </c>
      <c r="C20" s="7" t="n">
        <v>15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25</v>
      </c>
    </row>
    <row r="2" spans="1:3">
      <c r="A2" s="3" t="s">
        <v>465</v>
      </c>
    </row>
    <row r="3" spans="1:3">
      <c r="A3" s="4" t="s">
        <v>47</v>
      </c>
      <c r="B3" s="7" t="n">
        <v>50000</v>
      </c>
      <c r="C3" s="7" t="n">
        <v>150000</v>
      </c>
    </row>
    <row r="4" spans="1:3">
      <c r="A4" s="10" t="n">
        <v>2</v>
      </c>
    </row>
    <row r="5" spans="1:3">
      <c r="A5" s="3" t="s">
        <v>465</v>
      </c>
    </row>
    <row r="6" spans="1:3">
      <c r="A6" s="4" t="s">
        <v>466</v>
      </c>
      <c r="B6" s="5" t="n">
        <v>23000</v>
      </c>
      <c r="C6" s="5" t="n">
        <v>23000</v>
      </c>
    </row>
    <row r="7" spans="1:3">
      <c r="A7" s="4" t="s">
        <v>415</v>
      </c>
    </row>
    <row r="8" spans="1:3">
      <c r="A8" s="3" t="s">
        <v>465</v>
      </c>
    </row>
    <row r="9" spans="1:3">
      <c r="A9" s="4" t="s">
        <v>467</v>
      </c>
      <c r="B9" s="7" t="n">
        <v>51000</v>
      </c>
      <c r="C9" s="7" t="n">
        <v>157000</v>
      </c>
    </row>
    <row r="10" spans="1:3">
      <c r="A10" s="4" t="s">
        <v>416</v>
      </c>
      <c r="B10" s="4" t="s">
        <v>417</v>
      </c>
      <c r="C10" s="4" t="s">
        <v>4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468</v>
      </c>
      <c r="B1" s="2" t="s">
        <v>2</v>
      </c>
      <c r="C1" s="2" t="s">
        <v>25</v>
      </c>
      <c r="D1" s="2" t="s">
        <v>75</v>
      </c>
      <c r="E1" s="2" t="s">
        <v>469</v>
      </c>
    </row>
    <row r="2" spans="1:5">
      <c r="A2" s="3" t="s">
        <v>26</v>
      </c>
    </row>
    <row r="3" spans="1:5">
      <c r="A3" s="4" t="s">
        <v>27</v>
      </c>
      <c r="B3" s="7" t="n">
        <v>27265</v>
      </c>
      <c r="C3" s="7" t="n">
        <v>43547</v>
      </c>
      <c r="D3" s="7" t="n">
        <v>49218</v>
      </c>
      <c r="E3" s="7" t="n">
        <v>26989</v>
      </c>
    </row>
    <row r="4" spans="1:5">
      <c r="A4" s="4" t="s">
        <v>28</v>
      </c>
      <c r="B4" s="5" t="n">
        <v>124275</v>
      </c>
      <c r="C4" s="5" t="n">
        <v>137432</v>
      </c>
    </row>
    <row r="5" spans="1:5">
      <c r="A5" s="4" t="s">
        <v>29</v>
      </c>
      <c r="B5" s="5" t="n">
        <v>153978</v>
      </c>
      <c r="C5" s="5" t="n">
        <v>183734</v>
      </c>
    </row>
    <row r="6" spans="1:5">
      <c r="A6" s="4" t="s">
        <v>30</v>
      </c>
      <c r="B6" s="5" t="n">
        <v>10704</v>
      </c>
      <c r="C6" s="5" t="n">
        <v>19996</v>
      </c>
    </row>
    <row r="7" spans="1:5">
      <c r="A7" s="4" t="s">
        <v>31</v>
      </c>
      <c r="B7" s="5" t="n">
        <v>701</v>
      </c>
      <c r="C7" s="5" t="n">
        <v>725</v>
      </c>
    </row>
    <row r="8" spans="1:5">
      <c r="A8" s="4" t="s">
        <v>32</v>
      </c>
      <c r="B8" s="5" t="n">
        <v>6174</v>
      </c>
      <c r="C8" s="5" t="n">
        <v>6384</v>
      </c>
    </row>
    <row r="9" spans="1:5">
      <c r="A9" s="4" t="s">
        <v>33</v>
      </c>
      <c r="B9" s="5" t="n">
        <v>7898</v>
      </c>
      <c r="C9" s="5" t="n">
        <v>7124</v>
      </c>
    </row>
    <row r="10" spans="1:5">
      <c r="A10" s="4" t="s">
        <v>34</v>
      </c>
      <c r="B10" s="5" t="n">
        <v>330995</v>
      </c>
      <c r="C10" s="5" t="n">
        <v>398942</v>
      </c>
    </row>
    <row r="11" spans="1:5">
      <c r="A11" s="4" t="s">
        <v>35</v>
      </c>
      <c r="B11" s="5" t="n">
        <v>66219</v>
      </c>
      <c r="C11" s="5" t="n">
        <v>64633</v>
      </c>
    </row>
    <row r="12" spans="1:5">
      <c r="A12" s="4" t="s">
        <v>36</v>
      </c>
      <c r="B12" s="5" t="n">
        <v>206557</v>
      </c>
      <c r="C12" s="5" t="n">
        <v>210201</v>
      </c>
    </row>
    <row r="13" spans="1:5">
      <c r="A13" s="4" t="s">
        <v>37</v>
      </c>
      <c r="B13" s="5" t="n">
        <v>6022</v>
      </c>
      <c r="C13" s="5" t="n">
        <v>6022</v>
      </c>
    </row>
    <row r="14" spans="1:5">
      <c r="A14" s="4" t="s">
        <v>38</v>
      </c>
      <c r="B14" s="5" t="n">
        <v>4231</v>
      </c>
      <c r="C14" s="5" t="n">
        <v>5191</v>
      </c>
    </row>
    <row r="15" spans="1:5">
      <c r="A15" s="4" t="s">
        <v>39</v>
      </c>
      <c r="B15" s="5" t="n">
        <v>614024</v>
      </c>
      <c r="C15" s="5" t="n">
        <v>684989</v>
      </c>
    </row>
    <row r="16" spans="1:5">
      <c r="A16" s="3" t="s">
        <v>40</v>
      </c>
    </row>
    <row r="17" spans="1:5">
      <c r="A17" s="4" t="s">
        <v>41</v>
      </c>
      <c r="B17" s="5" t="n">
        <v>74517</v>
      </c>
      <c r="C17" s="5" t="n">
        <v>117789</v>
      </c>
    </row>
    <row r="18" spans="1:5">
      <c r="A18" s="4" t="s">
        <v>42</v>
      </c>
      <c r="B18" s="5" t="n">
        <v>26154</v>
      </c>
      <c r="C18" s="5" t="n">
        <v>22355</v>
      </c>
    </row>
    <row r="19" spans="1:5">
      <c r="A19" s="4" t="s">
        <v>43</v>
      </c>
      <c r="B19" s="5" t="n">
        <v>1511</v>
      </c>
      <c r="C19" s="5" t="n">
        <v>4045</v>
      </c>
    </row>
    <row r="20" spans="1:5">
      <c r="A20" s="4" t="s">
        <v>44</v>
      </c>
      <c r="B20" s="5" t="n">
        <v>4439</v>
      </c>
      <c r="C20" s="5" t="n">
        <v>4856</v>
      </c>
    </row>
    <row r="21" spans="1:5">
      <c r="A21" s="4" t="s">
        <v>45</v>
      </c>
      <c r="B21" s="5" t="n">
        <v>9015</v>
      </c>
      <c r="C21" s="5" t="n">
        <v>8930</v>
      </c>
    </row>
    <row r="22" spans="1:5">
      <c r="A22" s="4" t="s">
        <v>31</v>
      </c>
      <c r="B22" s="5" t="n">
        <v>82</v>
      </c>
      <c r="C22" s="5" t="n">
        <v>797</v>
      </c>
    </row>
    <row r="23" spans="1:5">
      <c r="A23" s="4" t="s">
        <v>46</v>
      </c>
      <c r="B23" s="5" t="n">
        <v>115718</v>
      </c>
      <c r="C23" s="5" t="n">
        <v>158772</v>
      </c>
    </row>
    <row r="24" spans="1:5">
      <c r="A24" s="4" t="s">
        <v>47</v>
      </c>
      <c r="B24" s="5" t="n">
        <v>50000</v>
      </c>
      <c r="C24" s="5" t="n">
        <v>150000</v>
      </c>
    </row>
    <row r="25" spans="1:5">
      <c r="A25" s="4" t="s">
        <v>48</v>
      </c>
      <c r="B25" s="5" t="n">
        <v>58211</v>
      </c>
    </row>
    <row r="26" spans="1:5">
      <c r="A26" s="4" t="s">
        <v>49</v>
      </c>
      <c r="B26" s="5" t="n">
        <v>21684</v>
      </c>
      <c r="C26" s="5" t="n">
        <v>22109</v>
      </c>
    </row>
    <row r="27" spans="1:5">
      <c r="A27" s="4" t="s">
        <v>50</v>
      </c>
      <c r="B27" s="5" t="n">
        <v>15325</v>
      </c>
      <c r="C27" s="5" t="n">
        <v>15009</v>
      </c>
    </row>
    <row r="28" spans="1:5">
      <c r="A28" s="4" t="s">
        <v>31</v>
      </c>
      <c r="B28" s="5" t="n">
        <v>39386</v>
      </c>
      <c r="C28" s="5" t="n">
        <v>37082</v>
      </c>
    </row>
    <row r="29" spans="1:5">
      <c r="A29" s="4" t="s">
        <v>51</v>
      </c>
      <c r="B29" s="5" t="n">
        <v>184606</v>
      </c>
      <c r="C29" s="5" t="n">
        <v>224200</v>
      </c>
    </row>
    <row r="30" spans="1:5">
      <c r="A30" s="4" t="s">
        <v>52</v>
      </c>
      <c r="B30" s="5" t="n">
        <v>300324</v>
      </c>
      <c r="C30" s="5" t="n">
        <v>382972</v>
      </c>
    </row>
    <row r="31" spans="1:5">
      <c r="A31" s="4" t="s">
        <v>62</v>
      </c>
      <c r="B31" s="5" t="n">
        <v>313700</v>
      </c>
      <c r="C31" s="5" t="n">
        <v>302017</v>
      </c>
      <c r="D31" s="5" t="n">
        <v>357396</v>
      </c>
      <c r="E31" s="5" t="n">
        <v>347533</v>
      </c>
    </row>
    <row r="32" spans="1:5">
      <c r="A32" s="4" t="s">
        <v>39</v>
      </c>
      <c r="B32" s="5" t="n">
        <v>614024</v>
      </c>
      <c r="C32" s="5" t="n">
        <v>684989</v>
      </c>
    </row>
    <row r="33" spans="1:5">
      <c r="A33" s="4" t="s">
        <v>470</v>
      </c>
    </row>
    <row r="34" spans="1:5">
      <c r="A34" s="3" t="s">
        <v>26</v>
      </c>
    </row>
    <row r="35" spans="1:5">
      <c r="A35" s="4" t="s">
        <v>471</v>
      </c>
      <c r="B35" s="5" t="n">
        <v>76028</v>
      </c>
      <c r="C35" s="5" t="n">
        <v>174264</v>
      </c>
    </row>
    <row r="36" spans="1:5">
      <c r="A36" s="4" t="s">
        <v>32</v>
      </c>
      <c r="B36" s="5" t="n">
        <v>5836</v>
      </c>
      <c r="C36" s="5" t="n">
        <v>5275</v>
      </c>
    </row>
    <row r="37" spans="1:5">
      <c r="A37" s="4" t="s">
        <v>34</v>
      </c>
      <c r="B37" s="5" t="n">
        <v>81864</v>
      </c>
      <c r="C37" s="5" t="n">
        <v>179539</v>
      </c>
    </row>
    <row r="38" spans="1:5">
      <c r="A38" s="4" t="s">
        <v>472</v>
      </c>
      <c r="B38" s="5" t="n">
        <v>282844</v>
      </c>
      <c r="C38" s="5" t="n">
        <v>274714</v>
      </c>
    </row>
    <row r="39" spans="1:5">
      <c r="A39" s="4" t="s">
        <v>38</v>
      </c>
      <c r="B39" s="5" t="n">
        <v>503</v>
      </c>
      <c r="C39" s="5" t="n">
        <v>1809</v>
      </c>
    </row>
    <row r="40" spans="1:5">
      <c r="A40" s="4" t="s">
        <v>39</v>
      </c>
      <c r="B40" s="5" t="n">
        <v>365211</v>
      </c>
      <c r="C40" s="5" t="n">
        <v>456062</v>
      </c>
    </row>
    <row r="41" spans="1:5">
      <c r="A41" s="3" t="s">
        <v>40</v>
      </c>
    </row>
    <row r="42" spans="1:5">
      <c r="A42" s="4" t="s">
        <v>43</v>
      </c>
      <c r="B42" s="5" t="n">
        <v>1511</v>
      </c>
      <c r="C42" s="5" t="n">
        <v>4045</v>
      </c>
    </row>
    <row r="43" spans="1:5">
      <c r="A43" s="4" t="s">
        <v>46</v>
      </c>
      <c r="B43" s="5" t="n">
        <v>1511</v>
      </c>
      <c r="C43" s="5" t="n">
        <v>4045</v>
      </c>
    </row>
    <row r="44" spans="1:5">
      <c r="A44" s="4" t="s">
        <v>47</v>
      </c>
      <c r="B44" s="5" t="n">
        <v>50000</v>
      </c>
      <c r="C44" s="5" t="n">
        <v>150000</v>
      </c>
    </row>
    <row r="45" spans="1:5">
      <c r="A45" s="4" t="s">
        <v>51</v>
      </c>
      <c r="B45" s="5" t="n">
        <v>50000</v>
      </c>
      <c r="C45" s="5" t="n">
        <v>150000</v>
      </c>
    </row>
    <row r="46" spans="1:5">
      <c r="A46" s="4" t="s">
        <v>52</v>
      </c>
      <c r="B46" s="5" t="n">
        <v>51511</v>
      </c>
      <c r="C46" s="5" t="n">
        <v>154045</v>
      </c>
    </row>
    <row r="47" spans="1:5">
      <c r="A47" s="4" t="s">
        <v>62</v>
      </c>
      <c r="B47" s="5" t="n">
        <v>313700</v>
      </c>
      <c r="C47" s="5" t="n">
        <v>302017</v>
      </c>
    </row>
    <row r="48" spans="1:5">
      <c r="A48" s="4" t="s">
        <v>39</v>
      </c>
      <c r="B48" s="5" t="n">
        <v>365211</v>
      </c>
      <c r="C48" s="5" t="n">
        <v>456062</v>
      </c>
    </row>
    <row r="49" spans="1:5">
      <c r="A49" s="4" t="s">
        <v>473</v>
      </c>
    </row>
    <row r="50" spans="1:5">
      <c r="A50" s="3" t="s">
        <v>26</v>
      </c>
    </row>
    <row r="51" spans="1:5">
      <c r="A51" s="4" t="s">
        <v>27</v>
      </c>
      <c r="B51" s="5" t="n">
        <v>4301</v>
      </c>
      <c r="C51" s="5" t="n">
        <v>30055</v>
      </c>
      <c r="D51" s="5" t="n">
        <v>21409</v>
      </c>
    </row>
    <row r="52" spans="1:5">
      <c r="A52" s="4" t="s">
        <v>28</v>
      </c>
      <c r="B52" s="5" t="n">
        <v>97938</v>
      </c>
      <c r="C52" s="5" t="n">
        <v>114325</v>
      </c>
    </row>
    <row r="53" spans="1:5">
      <c r="A53" s="4" t="s">
        <v>29</v>
      </c>
      <c r="B53" s="5" t="n">
        <v>129583</v>
      </c>
      <c r="C53" s="5" t="n">
        <v>156107</v>
      </c>
    </row>
    <row r="54" spans="1:5">
      <c r="A54" s="4" t="s">
        <v>33</v>
      </c>
      <c r="B54" s="5" t="n">
        <v>7005</v>
      </c>
      <c r="C54" s="5" t="n">
        <v>6159</v>
      </c>
    </row>
    <row r="55" spans="1:5">
      <c r="A55" s="4" t="s">
        <v>34</v>
      </c>
      <c r="B55" s="5" t="n">
        <v>238827</v>
      </c>
      <c r="C55" s="5" t="n">
        <v>306646</v>
      </c>
    </row>
    <row r="56" spans="1:5">
      <c r="A56" s="4" t="s">
        <v>35</v>
      </c>
      <c r="B56" s="5" t="n">
        <v>61855</v>
      </c>
      <c r="C56" s="5" t="n">
        <v>60216</v>
      </c>
    </row>
    <row r="57" spans="1:5">
      <c r="A57" s="4" t="s">
        <v>36</v>
      </c>
      <c r="B57" s="5" t="n">
        <v>172919</v>
      </c>
      <c r="C57" s="5" t="n">
        <v>176563</v>
      </c>
    </row>
    <row r="58" spans="1:5">
      <c r="A58" s="4" t="s">
        <v>37</v>
      </c>
      <c r="B58" s="5" t="n">
        <v>6022</v>
      </c>
      <c r="C58" s="5" t="n">
        <v>6022</v>
      </c>
    </row>
    <row r="59" spans="1:5">
      <c r="A59" s="4" t="s">
        <v>38</v>
      </c>
      <c r="B59" s="5" t="n">
        <v>2366</v>
      </c>
      <c r="C59" s="5" t="n">
        <v>1926</v>
      </c>
    </row>
    <row r="60" spans="1:5">
      <c r="A60" s="4" t="s">
        <v>39</v>
      </c>
      <c r="B60" s="5" t="n">
        <v>481989</v>
      </c>
      <c r="C60" s="5" t="n">
        <v>551373</v>
      </c>
    </row>
    <row r="61" spans="1:5">
      <c r="A61" s="3" t="s">
        <v>40</v>
      </c>
    </row>
    <row r="62" spans="1:5">
      <c r="A62" s="4" t="s">
        <v>41</v>
      </c>
      <c r="B62" s="5" t="n">
        <v>64062</v>
      </c>
      <c r="C62" s="5" t="n">
        <v>105046</v>
      </c>
    </row>
    <row r="63" spans="1:5">
      <c r="A63" s="4" t="s">
        <v>42</v>
      </c>
      <c r="B63" s="5" t="n">
        <v>21059</v>
      </c>
      <c r="C63" s="5" t="n">
        <v>17945</v>
      </c>
    </row>
    <row r="64" spans="1:5">
      <c r="A64" s="4" t="s">
        <v>474</v>
      </c>
      <c r="B64" s="5" t="n">
        <v>452</v>
      </c>
      <c r="C64" s="5" t="n">
        <v>901</v>
      </c>
    </row>
    <row r="65" spans="1:5">
      <c r="A65" s="4" t="s">
        <v>44</v>
      </c>
      <c r="B65" s="5" t="n">
        <v>2912</v>
      </c>
      <c r="C65" s="5" t="n">
        <v>3023</v>
      </c>
    </row>
    <row r="66" spans="1:5">
      <c r="A66" s="4" t="s">
        <v>45</v>
      </c>
      <c r="B66" s="5" t="n">
        <v>8943</v>
      </c>
      <c r="C66" s="5" t="n">
        <v>8878</v>
      </c>
    </row>
    <row r="67" spans="1:5">
      <c r="A67" s="4" t="s">
        <v>31</v>
      </c>
      <c r="B67" s="5" t="n">
        <v>82</v>
      </c>
      <c r="C67" s="5" t="n">
        <v>797</v>
      </c>
    </row>
    <row r="68" spans="1:5">
      <c r="A68" s="4" t="s">
        <v>475</v>
      </c>
      <c r="B68" s="5" t="n">
        <v>59528</v>
      </c>
      <c r="C68" s="5" t="n">
        <v>156438</v>
      </c>
    </row>
    <row r="69" spans="1:5">
      <c r="A69" s="4" t="s">
        <v>46</v>
      </c>
      <c r="B69" s="5" t="n">
        <v>157038</v>
      </c>
      <c r="C69" s="5" t="n">
        <v>293028</v>
      </c>
    </row>
    <row r="70" spans="1:5">
      <c r="A70" s="4" t="s">
        <v>48</v>
      </c>
      <c r="B70" s="5" t="n">
        <v>58211</v>
      </c>
    </row>
    <row r="71" spans="1:5">
      <c r="A71" s="4" t="s">
        <v>49</v>
      </c>
      <c r="B71" s="5" t="n">
        <v>21684</v>
      </c>
      <c r="C71" s="5" t="n">
        <v>22109</v>
      </c>
    </row>
    <row r="72" spans="1:5">
      <c r="A72" s="4" t="s">
        <v>50</v>
      </c>
      <c r="B72" s="5" t="n">
        <v>14567</v>
      </c>
      <c r="C72" s="5" t="n">
        <v>13620</v>
      </c>
    </row>
    <row r="73" spans="1:5">
      <c r="A73" s="4" t="s">
        <v>31</v>
      </c>
      <c r="B73" s="5" t="n">
        <v>37687</v>
      </c>
      <c r="C73" s="5" t="n">
        <v>35383</v>
      </c>
    </row>
    <row r="74" spans="1:5">
      <c r="A74" s="4" t="s">
        <v>51</v>
      </c>
      <c r="B74" s="5" t="n">
        <v>132149</v>
      </c>
      <c r="C74" s="5" t="n">
        <v>71112</v>
      </c>
    </row>
    <row r="75" spans="1:5">
      <c r="A75" s="4" t="s">
        <v>52</v>
      </c>
      <c r="B75" s="5" t="n">
        <v>289187</v>
      </c>
      <c r="C75" s="5" t="n">
        <v>364140</v>
      </c>
    </row>
    <row r="76" spans="1:5">
      <c r="A76" s="4" t="s">
        <v>62</v>
      </c>
      <c r="B76" s="5" t="n">
        <v>192802</v>
      </c>
      <c r="C76" s="5" t="n">
        <v>187233</v>
      </c>
    </row>
    <row r="77" spans="1:5">
      <c r="A77" s="4" t="s">
        <v>39</v>
      </c>
      <c r="B77" s="5" t="n">
        <v>481989</v>
      </c>
      <c r="C77" s="5" t="n">
        <v>551373</v>
      </c>
    </row>
    <row r="78" spans="1:5">
      <c r="A78" s="4" t="s">
        <v>476</v>
      </c>
    </row>
    <row r="79" spans="1:5">
      <c r="A79" s="3" t="s">
        <v>26</v>
      </c>
    </row>
    <row r="80" spans="1:5">
      <c r="A80" s="4" t="s">
        <v>27</v>
      </c>
      <c r="B80" s="5" t="n">
        <v>22964</v>
      </c>
      <c r="C80" s="5" t="n">
        <v>13492</v>
      </c>
      <c r="D80" s="7" t="n">
        <v>27809</v>
      </c>
      <c r="E80" s="5" t="n">
        <v>29988</v>
      </c>
    </row>
    <row r="81" spans="1:5">
      <c r="A81" s="4" t="s">
        <v>28</v>
      </c>
      <c r="B81" s="5" t="n">
        <v>26337</v>
      </c>
      <c r="C81" s="5" t="n">
        <v>23107</v>
      </c>
    </row>
    <row r="82" spans="1:5">
      <c r="A82" s="4" t="s">
        <v>29</v>
      </c>
      <c r="B82" s="5" t="n">
        <v>24395</v>
      </c>
      <c r="C82" s="5" t="n">
        <v>27627</v>
      </c>
    </row>
    <row r="83" spans="1:5">
      <c r="A83" s="4" t="s">
        <v>30</v>
      </c>
      <c r="B83" s="5" t="n">
        <v>10704</v>
      </c>
      <c r="C83" s="5" t="n">
        <v>19996</v>
      </c>
    </row>
    <row r="84" spans="1:5">
      <c r="A84" s="4" t="s">
        <v>31</v>
      </c>
      <c r="B84" s="5" t="n">
        <v>701</v>
      </c>
      <c r="C84" s="5" t="n">
        <v>725</v>
      </c>
    </row>
    <row r="85" spans="1:5">
      <c r="A85" s="4" t="s">
        <v>32</v>
      </c>
      <c r="C85" s="5" t="n">
        <v>314</v>
      </c>
    </row>
    <row r="86" spans="1:5">
      <c r="A86" s="4" t="s">
        <v>33</v>
      </c>
      <c r="B86" s="5" t="n">
        <v>893</v>
      </c>
      <c r="C86" s="5" t="n">
        <v>965</v>
      </c>
    </row>
    <row r="87" spans="1:5">
      <c r="A87" s="4" t="s">
        <v>34</v>
      </c>
      <c r="B87" s="5" t="n">
        <v>85994</v>
      </c>
      <c r="C87" s="5" t="n">
        <v>86226</v>
      </c>
    </row>
    <row r="88" spans="1:5">
      <c r="A88" s="4" t="s">
        <v>35</v>
      </c>
      <c r="B88" s="5" t="n">
        <v>4364</v>
      </c>
      <c r="C88" s="5" t="n">
        <v>4417</v>
      </c>
    </row>
    <row r="89" spans="1:5">
      <c r="A89" s="4" t="s">
        <v>36</v>
      </c>
      <c r="B89" s="5" t="n">
        <v>33638</v>
      </c>
      <c r="C89" s="5" t="n">
        <v>33638</v>
      </c>
    </row>
    <row r="90" spans="1:5">
      <c r="A90" s="4" t="s">
        <v>38</v>
      </c>
      <c r="B90" s="5" t="n">
        <v>1362</v>
      </c>
      <c r="C90" s="5" t="n">
        <v>1456</v>
      </c>
    </row>
    <row r="91" spans="1:5">
      <c r="A91" s="4" t="s">
        <v>39</v>
      </c>
      <c r="B91" s="5" t="n">
        <v>125358</v>
      </c>
      <c r="C91" s="5" t="n">
        <v>125737</v>
      </c>
    </row>
    <row r="92" spans="1:5">
      <c r="A92" s="3" t="s">
        <v>40</v>
      </c>
    </row>
    <row r="93" spans="1:5">
      <c r="A93" s="4" t="s">
        <v>41</v>
      </c>
      <c r="B93" s="5" t="n">
        <v>10455</v>
      </c>
      <c r="C93" s="5" t="n">
        <v>12743</v>
      </c>
    </row>
    <row r="94" spans="1:5">
      <c r="A94" s="4" t="s">
        <v>42</v>
      </c>
      <c r="B94" s="5" t="n">
        <v>5095</v>
      </c>
      <c r="C94" s="5" t="n">
        <v>4410</v>
      </c>
    </row>
    <row r="95" spans="1:5">
      <c r="A95" s="4" t="s">
        <v>474</v>
      </c>
      <c r="B95" s="5" t="n">
        <v>906</v>
      </c>
    </row>
    <row r="96" spans="1:5">
      <c r="A96" s="4" t="s">
        <v>44</v>
      </c>
      <c r="B96" s="5" t="n">
        <v>1527</v>
      </c>
      <c r="C96" s="5" t="n">
        <v>1833</v>
      </c>
    </row>
    <row r="97" spans="1:5">
      <c r="A97" s="4" t="s">
        <v>45</v>
      </c>
      <c r="B97" s="5" t="n">
        <v>72</v>
      </c>
      <c r="C97" s="5" t="n">
        <v>52</v>
      </c>
    </row>
    <row r="98" spans="1:5">
      <c r="A98" s="4" t="s">
        <v>475</v>
      </c>
      <c r="B98" s="5" t="n">
        <v>20794</v>
      </c>
      <c r="C98" s="5" t="n">
        <v>23211</v>
      </c>
    </row>
    <row r="99" spans="1:5">
      <c r="A99" s="4" t="s">
        <v>46</v>
      </c>
      <c r="B99" s="5" t="n">
        <v>38849</v>
      </c>
      <c r="C99" s="5" t="n">
        <v>42249</v>
      </c>
    </row>
    <row r="100" spans="1:5">
      <c r="A100" s="4" t="s">
        <v>50</v>
      </c>
      <c r="B100" s="5" t="n">
        <v>758</v>
      </c>
      <c r="C100" s="5" t="n">
        <v>1389</v>
      </c>
    </row>
    <row r="101" spans="1:5">
      <c r="A101" s="4" t="s">
        <v>31</v>
      </c>
      <c r="B101" s="5" t="n">
        <v>3</v>
      </c>
      <c r="C101" s="5" t="n">
        <v>3</v>
      </c>
    </row>
    <row r="102" spans="1:5">
      <c r="A102" s="4" t="s">
        <v>51</v>
      </c>
      <c r="B102" s="5" t="n">
        <v>761</v>
      </c>
      <c r="C102" s="5" t="n">
        <v>1392</v>
      </c>
    </row>
    <row r="103" spans="1:5">
      <c r="A103" s="4" t="s">
        <v>52</v>
      </c>
      <c r="B103" s="5" t="n">
        <v>39610</v>
      </c>
      <c r="C103" s="5" t="n">
        <v>43641</v>
      </c>
    </row>
    <row r="104" spans="1:5">
      <c r="A104" s="4" t="s">
        <v>62</v>
      </c>
      <c r="B104" s="5" t="n">
        <v>85748</v>
      </c>
      <c r="C104" s="5" t="n">
        <v>82096</v>
      </c>
    </row>
    <row r="105" spans="1:5">
      <c r="A105" s="4" t="s">
        <v>39</v>
      </c>
      <c r="B105" s="5" t="n">
        <v>125358</v>
      </c>
      <c r="C105" s="5" t="n">
        <v>125737</v>
      </c>
    </row>
    <row r="106" spans="1:5">
      <c r="A106" s="4" t="s">
        <v>477</v>
      </c>
    </row>
    <row r="107" spans="1:5">
      <c r="A107" s="3" t="s">
        <v>26</v>
      </c>
    </row>
    <row r="108" spans="1:5">
      <c r="A108" s="4" t="s">
        <v>27</v>
      </c>
      <c r="E108" s="7" t="n">
        <v>-2999</v>
      </c>
    </row>
    <row r="109" spans="1:5">
      <c r="A109" s="4" t="s">
        <v>471</v>
      </c>
      <c r="B109" s="5" t="n">
        <v>-76028</v>
      </c>
      <c r="C109" s="5" t="n">
        <v>-174264</v>
      </c>
    </row>
    <row r="110" spans="1:5">
      <c r="A110" s="4" t="s">
        <v>32</v>
      </c>
      <c r="B110" s="5" t="n">
        <v>338</v>
      </c>
      <c r="C110" s="5" t="n">
        <v>795</v>
      </c>
    </row>
    <row r="111" spans="1:5">
      <c r="A111" s="4" t="s">
        <v>34</v>
      </c>
      <c r="B111" s="5" t="n">
        <v>-75690</v>
      </c>
      <c r="C111" s="5" t="n">
        <v>-173469</v>
      </c>
    </row>
    <row r="112" spans="1:5">
      <c r="A112" s="4" t="s">
        <v>472</v>
      </c>
      <c r="B112" s="5" t="n">
        <v>-282844</v>
      </c>
      <c r="C112" s="5" t="n">
        <v>-274714</v>
      </c>
    </row>
    <row r="113" spans="1:5">
      <c r="A113" s="4" t="s">
        <v>39</v>
      </c>
      <c r="B113" s="5" t="n">
        <v>-358534</v>
      </c>
      <c r="C113" s="5" t="n">
        <v>-448183</v>
      </c>
    </row>
    <row r="114" spans="1:5">
      <c r="A114" s="3" t="s">
        <v>40</v>
      </c>
    </row>
    <row r="115" spans="1:5">
      <c r="A115" s="4" t="s">
        <v>474</v>
      </c>
      <c r="B115" s="5" t="n">
        <v>-1358</v>
      </c>
      <c r="C115" s="5" t="n">
        <v>-901</v>
      </c>
    </row>
    <row r="116" spans="1:5">
      <c r="A116" s="4" t="s">
        <v>475</v>
      </c>
      <c r="B116" s="5" t="n">
        <v>-80322</v>
      </c>
      <c r="C116" s="5" t="n">
        <v>-179649</v>
      </c>
    </row>
    <row r="117" spans="1:5">
      <c r="A117" s="4" t="s">
        <v>46</v>
      </c>
      <c r="B117" s="5" t="n">
        <v>-81680</v>
      </c>
      <c r="C117" s="5" t="n">
        <v>-180550</v>
      </c>
    </row>
    <row r="118" spans="1:5">
      <c r="A118" s="4" t="s">
        <v>31</v>
      </c>
      <c r="B118" s="5" t="n">
        <v>1696</v>
      </c>
      <c r="C118" s="5" t="n">
        <v>1696</v>
      </c>
    </row>
    <row r="119" spans="1:5">
      <c r="A119" s="4" t="s">
        <v>51</v>
      </c>
      <c r="B119" s="5" t="n">
        <v>1696</v>
      </c>
      <c r="C119" s="5" t="n">
        <v>1696</v>
      </c>
    </row>
    <row r="120" spans="1:5">
      <c r="A120" s="4" t="s">
        <v>52</v>
      </c>
      <c r="B120" s="5" t="n">
        <v>-79984</v>
      </c>
      <c r="C120" s="5" t="n">
        <v>-178854</v>
      </c>
    </row>
    <row r="121" spans="1:5">
      <c r="A121" s="4" t="s">
        <v>62</v>
      </c>
      <c r="B121" s="5" t="n">
        <v>-278550</v>
      </c>
      <c r="C121" s="5" t="n">
        <v>-269329</v>
      </c>
    </row>
    <row r="122" spans="1:5">
      <c r="A122" s="4" t="s">
        <v>39</v>
      </c>
      <c r="B122" s="7" t="n">
        <v>-358534</v>
      </c>
      <c r="C122" s="7" t="n">
        <v>-4481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74</v>
      </c>
      <c r="D1" s="2" t="s">
        <v>1</v>
      </c>
    </row>
    <row r="2" spans="1:5">
      <c r="B2" s="2" t="s">
        <v>2</v>
      </c>
      <c r="C2" s="2" t="s">
        <v>75</v>
      </c>
      <c r="D2" s="2" t="s">
        <v>2</v>
      </c>
      <c r="E2" s="2" t="s">
        <v>75</v>
      </c>
    </row>
    <row r="3" spans="1:5">
      <c r="A3" s="3" t="s">
        <v>76</v>
      </c>
    </row>
    <row r="4" spans="1:5">
      <c r="A4" s="4" t="s">
        <v>77</v>
      </c>
      <c r="B4" s="7" t="n">
        <v>204638</v>
      </c>
      <c r="C4" s="7" t="n">
        <v>196010</v>
      </c>
      <c r="D4" s="7" t="n">
        <v>462895</v>
      </c>
      <c r="E4" s="7" t="n">
        <v>445926</v>
      </c>
    </row>
    <row r="5" spans="1:5">
      <c r="A5" s="4" t="s">
        <v>78</v>
      </c>
      <c r="B5" s="5" t="n">
        <v>8661</v>
      </c>
      <c r="C5" s="5" t="n">
        <v>7522</v>
      </c>
      <c r="D5" s="5" t="n">
        <v>16818</v>
      </c>
      <c r="E5" s="5" t="n">
        <v>14920</v>
      </c>
    </row>
    <row r="6" spans="1:5">
      <c r="A6" s="4" t="s">
        <v>79</v>
      </c>
      <c r="B6" s="5" t="n">
        <v>213299</v>
      </c>
      <c r="C6" s="5" t="n">
        <v>203532</v>
      </c>
      <c r="D6" s="5" t="n">
        <v>479713</v>
      </c>
      <c r="E6" s="5" t="n">
        <v>460846</v>
      </c>
    </row>
    <row r="7" spans="1:5">
      <c r="A7" s="4" t="s">
        <v>80</v>
      </c>
      <c r="B7" s="5" t="n">
        <v>137357</v>
      </c>
      <c r="C7" s="5" t="n">
        <v>133068</v>
      </c>
      <c r="D7" s="5" t="n">
        <v>313671</v>
      </c>
      <c r="E7" s="5" t="n">
        <v>302717</v>
      </c>
    </row>
    <row r="8" spans="1:5">
      <c r="A8" s="4" t="s">
        <v>81</v>
      </c>
      <c r="B8" s="5" t="n">
        <v>75942</v>
      </c>
      <c r="C8" s="5" t="n">
        <v>70464</v>
      </c>
      <c r="D8" s="5" t="n">
        <v>166042</v>
      </c>
      <c r="E8" s="5" t="n">
        <v>158129</v>
      </c>
    </row>
    <row r="9" spans="1:5">
      <c r="A9" s="3" t="s">
        <v>82</v>
      </c>
    </row>
    <row r="10" spans="1:5">
      <c r="A10" s="4" t="s">
        <v>83</v>
      </c>
      <c r="B10" s="5" t="n">
        <v>68254</v>
      </c>
      <c r="C10" s="5" t="n">
        <v>66858</v>
      </c>
      <c r="D10" s="5" t="n">
        <v>137862</v>
      </c>
      <c r="E10" s="5" t="n">
        <v>136568</v>
      </c>
    </row>
    <row r="11" spans="1:5">
      <c r="A11" s="4" t="s">
        <v>84</v>
      </c>
      <c r="B11" s="5" t="n">
        <v>3446</v>
      </c>
      <c r="C11" s="5" t="n">
        <v>2988</v>
      </c>
      <c r="D11" s="5" t="n">
        <v>6768</v>
      </c>
      <c r="E11" s="5" t="n">
        <v>5968</v>
      </c>
    </row>
    <row r="12" spans="1:5">
      <c r="A12" s="4" t="s">
        <v>85</v>
      </c>
      <c r="B12" s="5" t="n">
        <v>71700</v>
      </c>
      <c r="C12" s="5" t="n">
        <v>69846</v>
      </c>
      <c r="D12" s="5" t="n">
        <v>144630</v>
      </c>
      <c r="E12" s="5" t="n">
        <v>142536</v>
      </c>
    </row>
    <row r="13" spans="1:5">
      <c r="A13" s="4" t="s">
        <v>86</v>
      </c>
      <c r="C13" s="5" t="n">
        <v>885</v>
      </c>
      <c r="D13" s="5" t="n">
        <v>-697</v>
      </c>
      <c r="E13" s="5" t="n">
        <v>885</v>
      </c>
    </row>
    <row r="14" spans="1:5">
      <c r="A14" s="4" t="s">
        <v>87</v>
      </c>
      <c r="B14" s="5" t="n">
        <v>4242</v>
      </c>
      <c r="C14" s="5" t="n">
        <v>1503</v>
      </c>
      <c r="D14" s="5" t="n">
        <v>20715</v>
      </c>
      <c r="E14" s="5" t="n">
        <v>16478</v>
      </c>
    </row>
    <row r="15" spans="1:5">
      <c r="A15" s="4" t="s">
        <v>116</v>
      </c>
      <c r="B15" s="5" t="n">
        <v>5121</v>
      </c>
      <c r="D15" s="5" t="n">
        <v>5121</v>
      </c>
    </row>
    <row r="16" spans="1:5">
      <c r="A16" s="4" t="s">
        <v>89</v>
      </c>
      <c r="B16" s="5" t="n">
        <v>1943</v>
      </c>
      <c r="C16" s="5" t="n">
        <v>3605</v>
      </c>
      <c r="D16" s="5" t="n">
        <v>5570</v>
      </c>
      <c r="E16" s="5" t="n">
        <v>7321</v>
      </c>
    </row>
    <row r="17" spans="1:5">
      <c r="A17" s="4" t="s">
        <v>90</v>
      </c>
      <c r="B17" s="5" t="n">
        <v>-2822</v>
      </c>
      <c r="C17" s="5" t="n">
        <v>-2102</v>
      </c>
      <c r="D17" s="5" t="n">
        <v>10024</v>
      </c>
      <c r="E17" s="5" t="n">
        <v>9157</v>
      </c>
    </row>
    <row r="18" spans="1:5">
      <c r="A18" s="4" t="s">
        <v>91</v>
      </c>
      <c r="B18" s="5" t="n">
        <v>-1541</v>
      </c>
      <c r="C18" s="5" t="n">
        <v>-486</v>
      </c>
      <c r="D18" s="5" t="n">
        <v>1894</v>
      </c>
      <c r="E18" s="5" t="n">
        <v>2998</v>
      </c>
    </row>
    <row r="19" spans="1:5">
      <c r="A19" s="4" t="s">
        <v>92</v>
      </c>
      <c r="B19" s="5" t="n">
        <v>-1281</v>
      </c>
      <c r="C19" s="5" t="n">
        <v>-1616</v>
      </c>
      <c r="D19" s="5" t="n">
        <v>8130</v>
      </c>
      <c r="E19" s="5" t="n">
        <v>6159</v>
      </c>
    </row>
    <row r="20" spans="1:5">
      <c r="A20" s="4" t="s">
        <v>479</v>
      </c>
      <c r="B20" s="5" t="n">
        <v>288</v>
      </c>
      <c r="C20" s="5" t="n">
        <v>58</v>
      </c>
      <c r="D20" s="5" t="n">
        <v>1354</v>
      </c>
      <c r="E20" s="5" t="n">
        <v>812</v>
      </c>
    </row>
    <row r="21" spans="1:5">
      <c r="A21" s="4" t="s">
        <v>104</v>
      </c>
      <c r="B21" s="5" t="n">
        <v>-993</v>
      </c>
      <c r="C21" s="5" t="n">
        <v>-1558</v>
      </c>
      <c r="D21" s="5" t="n">
        <v>9484</v>
      </c>
      <c r="E21" s="5" t="n">
        <v>6971</v>
      </c>
    </row>
    <row r="22" spans="1:5">
      <c r="A22" s="4" t="s">
        <v>470</v>
      </c>
    </row>
    <row r="23" spans="1:5">
      <c r="A23" s="3" t="s">
        <v>82</v>
      </c>
    </row>
    <row r="24" spans="1:5">
      <c r="A24" s="4" t="s">
        <v>480</v>
      </c>
      <c r="B24" s="5" t="n">
        <v>-1281</v>
      </c>
      <c r="C24" s="5" t="n">
        <v>-1616</v>
      </c>
      <c r="D24" s="5" t="n">
        <v>8130</v>
      </c>
      <c r="E24" s="5" t="n">
        <v>6159</v>
      </c>
    </row>
    <row r="25" spans="1:5">
      <c r="A25" s="4" t="s">
        <v>92</v>
      </c>
      <c r="B25" s="5" t="n">
        <v>-1281</v>
      </c>
      <c r="C25" s="5" t="n">
        <v>-1616</v>
      </c>
      <c r="D25" s="5" t="n">
        <v>8130</v>
      </c>
      <c r="E25" s="5" t="n">
        <v>6159</v>
      </c>
    </row>
    <row r="26" spans="1:5">
      <c r="A26" s="4" t="s">
        <v>479</v>
      </c>
      <c r="B26" s="5" t="n">
        <v>288</v>
      </c>
      <c r="C26" s="5" t="n">
        <v>58</v>
      </c>
      <c r="D26" s="5" t="n">
        <v>1354</v>
      </c>
      <c r="E26" s="5" t="n">
        <v>812</v>
      </c>
    </row>
    <row r="27" spans="1:5">
      <c r="A27" s="4" t="s">
        <v>104</v>
      </c>
      <c r="B27" s="5" t="n">
        <v>-993</v>
      </c>
      <c r="C27" s="5" t="n">
        <v>-1558</v>
      </c>
      <c r="D27" s="5" t="n">
        <v>9484</v>
      </c>
      <c r="E27" s="5" t="n">
        <v>6971</v>
      </c>
    </row>
    <row r="28" spans="1:5">
      <c r="A28" s="4" t="s">
        <v>473</v>
      </c>
    </row>
    <row r="29" spans="1:5">
      <c r="A29" s="3" t="s">
        <v>76</v>
      </c>
    </row>
    <row r="30" spans="1:5">
      <c r="A30" s="4" t="s">
        <v>77</v>
      </c>
      <c r="B30" s="5" t="n">
        <v>179921</v>
      </c>
      <c r="C30" s="5" t="n">
        <v>173789</v>
      </c>
      <c r="D30" s="5" t="n">
        <v>412200</v>
      </c>
      <c r="E30" s="5" t="n">
        <v>399120</v>
      </c>
    </row>
    <row r="31" spans="1:5">
      <c r="A31" s="4" t="s">
        <v>78</v>
      </c>
      <c r="B31" s="5" t="n">
        <v>5286</v>
      </c>
      <c r="C31" s="5" t="n">
        <v>4570</v>
      </c>
      <c r="D31" s="5" t="n">
        <v>10198</v>
      </c>
      <c r="E31" s="5" t="n">
        <v>9090</v>
      </c>
    </row>
    <row r="32" spans="1:5">
      <c r="A32" s="4" t="s">
        <v>79</v>
      </c>
      <c r="B32" s="5" t="n">
        <v>185207</v>
      </c>
      <c r="C32" s="5" t="n">
        <v>178359</v>
      </c>
      <c r="D32" s="5" t="n">
        <v>422398</v>
      </c>
      <c r="E32" s="5" t="n">
        <v>408210</v>
      </c>
    </row>
    <row r="33" spans="1:5">
      <c r="A33" s="4" t="s">
        <v>80</v>
      </c>
      <c r="B33" s="5" t="n">
        <v>121408</v>
      </c>
      <c r="C33" s="5" t="n">
        <v>118314</v>
      </c>
      <c r="D33" s="5" t="n">
        <v>281659</v>
      </c>
      <c r="E33" s="5" t="n">
        <v>272559</v>
      </c>
    </row>
    <row r="34" spans="1:5">
      <c r="A34" s="4" t="s">
        <v>81</v>
      </c>
      <c r="B34" s="5" t="n">
        <v>63799</v>
      </c>
      <c r="C34" s="5" t="n">
        <v>60045</v>
      </c>
      <c r="D34" s="5" t="n">
        <v>140739</v>
      </c>
      <c r="E34" s="5" t="n">
        <v>135651</v>
      </c>
    </row>
    <row r="35" spans="1:5">
      <c r="A35" s="3" t="s">
        <v>82</v>
      </c>
    </row>
    <row r="36" spans="1:5">
      <c r="A36" s="4" t="s">
        <v>83</v>
      </c>
      <c r="B36" s="5" t="n">
        <v>57275</v>
      </c>
      <c r="C36" s="5" t="n">
        <v>56876</v>
      </c>
      <c r="D36" s="5" t="n">
        <v>117120</v>
      </c>
      <c r="E36" s="5" t="n">
        <v>117430</v>
      </c>
    </row>
    <row r="37" spans="1:5">
      <c r="A37" s="4" t="s">
        <v>84</v>
      </c>
      <c r="B37" s="5" t="n">
        <v>3138</v>
      </c>
      <c r="C37" s="5" t="n">
        <v>2752</v>
      </c>
      <c r="D37" s="5" t="n">
        <v>6162</v>
      </c>
      <c r="E37" s="5" t="n">
        <v>5521</v>
      </c>
    </row>
    <row r="38" spans="1:5">
      <c r="A38" s="4" t="s">
        <v>85</v>
      </c>
      <c r="B38" s="5" t="n">
        <v>60413</v>
      </c>
      <c r="C38" s="5" t="n">
        <v>59628</v>
      </c>
      <c r="D38" s="5" t="n">
        <v>123282</v>
      </c>
      <c r="E38" s="5" t="n">
        <v>122951</v>
      </c>
    </row>
    <row r="39" spans="1:5">
      <c r="A39" s="4" t="s">
        <v>86</v>
      </c>
      <c r="D39" s="5" t="n">
        <v>-697</v>
      </c>
    </row>
    <row r="40" spans="1:5">
      <c r="A40" s="4" t="s">
        <v>87</v>
      </c>
      <c r="B40" s="5" t="n">
        <v>3386</v>
      </c>
      <c r="C40" s="5" t="n">
        <v>417</v>
      </c>
      <c r="D40" s="5" t="n">
        <v>16760</v>
      </c>
      <c r="E40" s="5" t="n">
        <v>12700</v>
      </c>
    </row>
    <row r="41" spans="1:5">
      <c r="A41" s="4" t="s">
        <v>116</v>
      </c>
      <c r="B41" s="5" t="n">
        <v>5121</v>
      </c>
      <c r="D41" s="5" t="n">
        <v>5121</v>
      </c>
    </row>
    <row r="42" spans="1:5">
      <c r="A42" s="4" t="s">
        <v>89</v>
      </c>
      <c r="B42" s="5" t="n">
        <v>1939</v>
      </c>
      <c r="C42" s="5" t="n">
        <v>3615</v>
      </c>
      <c r="D42" s="5" t="n">
        <v>5506</v>
      </c>
      <c r="E42" s="5" t="n">
        <v>7300</v>
      </c>
    </row>
    <row r="43" spans="1:5">
      <c r="A43" s="4" t="s">
        <v>90</v>
      </c>
      <c r="B43" s="5" t="n">
        <v>-3674</v>
      </c>
      <c r="C43" s="5" t="n">
        <v>-3198</v>
      </c>
      <c r="D43" s="5" t="n">
        <v>6133</v>
      </c>
      <c r="E43" s="5" t="n">
        <v>5400</v>
      </c>
    </row>
    <row r="44" spans="1:5">
      <c r="A44" s="4" t="s">
        <v>91</v>
      </c>
      <c r="B44" s="5" t="n">
        <v>-2517</v>
      </c>
      <c r="C44" s="5" t="n">
        <v>381</v>
      </c>
      <c r="D44" s="5" t="n">
        <v>564</v>
      </c>
      <c r="E44" s="5" t="n">
        <v>2601</v>
      </c>
    </row>
    <row r="45" spans="1:5">
      <c r="A45" s="4" t="s">
        <v>92</v>
      </c>
      <c r="B45" s="5" t="n">
        <v>-1157</v>
      </c>
      <c r="C45" s="5" t="n">
        <v>-3579</v>
      </c>
      <c r="D45" s="5" t="n">
        <v>5569</v>
      </c>
      <c r="E45" s="5" t="n">
        <v>2799</v>
      </c>
    </row>
    <row r="46" spans="1:5">
      <c r="A46" s="4" t="s">
        <v>479</v>
      </c>
      <c r="B46" s="5" t="n">
        <v>135</v>
      </c>
      <c r="C46" s="5" t="n">
        <v>79</v>
      </c>
      <c r="D46" s="5" t="n">
        <v>270</v>
      </c>
      <c r="E46" s="5" t="n">
        <v>159</v>
      </c>
    </row>
    <row r="47" spans="1:5">
      <c r="A47" s="4" t="s">
        <v>104</v>
      </c>
      <c r="B47" s="5" t="n">
        <v>-1022</v>
      </c>
      <c r="C47" s="5" t="n">
        <v>-3500</v>
      </c>
      <c r="D47" s="5" t="n">
        <v>5839</v>
      </c>
      <c r="E47" s="5" t="n">
        <v>2958</v>
      </c>
    </row>
    <row r="48" spans="1:5">
      <c r="A48" s="4" t="s">
        <v>476</v>
      </c>
    </row>
    <row r="49" spans="1:5">
      <c r="A49" s="3" t="s">
        <v>76</v>
      </c>
    </row>
    <row r="50" spans="1:5">
      <c r="A50" s="4" t="s">
        <v>77</v>
      </c>
      <c r="B50" s="5" t="n">
        <v>24717</v>
      </c>
      <c r="C50" s="5" t="n">
        <v>22221</v>
      </c>
      <c r="D50" s="5" t="n">
        <v>50695</v>
      </c>
      <c r="E50" s="5" t="n">
        <v>46806</v>
      </c>
    </row>
    <row r="51" spans="1:5">
      <c r="A51" s="4" t="s">
        <v>78</v>
      </c>
      <c r="B51" s="5" t="n">
        <v>3375</v>
      </c>
      <c r="C51" s="5" t="n">
        <v>2952</v>
      </c>
      <c r="D51" s="5" t="n">
        <v>6620</v>
      </c>
      <c r="E51" s="5" t="n">
        <v>5830</v>
      </c>
    </row>
    <row r="52" spans="1:5">
      <c r="A52" s="4" t="s">
        <v>79</v>
      </c>
      <c r="B52" s="5" t="n">
        <v>28092</v>
      </c>
      <c r="C52" s="5" t="n">
        <v>25173</v>
      </c>
      <c r="D52" s="5" t="n">
        <v>57315</v>
      </c>
      <c r="E52" s="5" t="n">
        <v>52636</v>
      </c>
    </row>
    <row r="53" spans="1:5">
      <c r="A53" s="4" t="s">
        <v>80</v>
      </c>
      <c r="B53" s="5" t="n">
        <v>15949</v>
      </c>
      <c r="C53" s="5" t="n">
        <v>14754</v>
      </c>
      <c r="D53" s="5" t="n">
        <v>32012</v>
      </c>
      <c r="E53" s="5" t="n">
        <v>30158</v>
      </c>
    </row>
    <row r="54" spans="1:5">
      <c r="A54" s="4" t="s">
        <v>81</v>
      </c>
      <c r="B54" s="5" t="n">
        <v>12143</v>
      </c>
      <c r="C54" s="5" t="n">
        <v>10419</v>
      </c>
      <c r="D54" s="5" t="n">
        <v>25303</v>
      </c>
      <c r="E54" s="5" t="n">
        <v>22478</v>
      </c>
    </row>
    <row r="55" spans="1:5">
      <c r="A55" s="3" t="s">
        <v>82</v>
      </c>
    </row>
    <row r="56" spans="1:5">
      <c r="A56" s="4" t="s">
        <v>83</v>
      </c>
      <c r="B56" s="5" t="n">
        <v>10979</v>
      </c>
      <c r="C56" s="5" t="n">
        <v>9982</v>
      </c>
      <c r="D56" s="5" t="n">
        <v>20742</v>
      </c>
      <c r="E56" s="5" t="n">
        <v>19138</v>
      </c>
    </row>
    <row r="57" spans="1:5">
      <c r="A57" s="4" t="s">
        <v>84</v>
      </c>
      <c r="B57" s="5" t="n">
        <v>308</v>
      </c>
      <c r="C57" s="5" t="n">
        <v>236</v>
      </c>
      <c r="D57" s="5" t="n">
        <v>606</v>
      </c>
      <c r="E57" s="5" t="n">
        <v>447</v>
      </c>
    </row>
    <row r="58" spans="1:5">
      <c r="A58" s="4" t="s">
        <v>85</v>
      </c>
      <c r="B58" s="5" t="n">
        <v>11287</v>
      </c>
      <c r="C58" s="5" t="n">
        <v>10218</v>
      </c>
      <c r="D58" s="5" t="n">
        <v>21348</v>
      </c>
      <c r="E58" s="5" t="n">
        <v>19585</v>
      </c>
    </row>
    <row r="59" spans="1:5">
      <c r="A59" s="4" t="s">
        <v>86</v>
      </c>
      <c r="C59" s="5" t="n">
        <v>885</v>
      </c>
      <c r="E59" s="5" t="n">
        <v>885</v>
      </c>
    </row>
    <row r="60" spans="1:5">
      <c r="A60" s="4" t="s">
        <v>87</v>
      </c>
      <c r="B60" s="5" t="n">
        <v>856</v>
      </c>
      <c r="C60" s="5" t="n">
        <v>1086</v>
      </c>
      <c r="D60" s="5" t="n">
        <v>3955</v>
      </c>
      <c r="E60" s="5" t="n">
        <v>3778</v>
      </c>
    </row>
    <row r="61" spans="1:5">
      <c r="A61" s="4" t="s">
        <v>89</v>
      </c>
      <c r="B61" s="5" t="n">
        <v>4</v>
      </c>
      <c r="C61" s="5" t="n">
        <v>-10</v>
      </c>
      <c r="D61" s="5" t="n">
        <v>64</v>
      </c>
      <c r="E61" s="5" t="n">
        <v>21</v>
      </c>
    </row>
    <row r="62" spans="1:5">
      <c r="A62" s="4" t="s">
        <v>90</v>
      </c>
      <c r="B62" s="5" t="n">
        <v>852</v>
      </c>
      <c r="C62" s="5" t="n">
        <v>1096</v>
      </c>
      <c r="D62" s="5" t="n">
        <v>3891</v>
      </c>
      <c r="E62" s="5" t="n">
        <v>3757</v>
      </c>
    </row>
    <row r="63" spans="1:5">
      <c r="A63" s="4" t="s">
        <v>91</v>
      </c>
      <c r="B63" s="5" t="n">
        <v>976</v>
      </c>
      <c r="C63" s="5" t="n">
        <v>-867</v>
      </c>
      <c r="D63" s="5" t="n">
        <v>1330</v>
      </c>
      <c r="E63" s="5" t="n">
        <v>397</v>
      </c>
    </row>
    <row r="64" spans="1:5">
      <c r="A64" s="4" t="s">
        <v>92</v>
      </c>
      <c r="B64" s="5" t="n">
        <v>-124</v>
      </c>
      <c r="C64" s="5" t="n">
        <v>1963</v>
      </c>
      <c r="D64" s="5" t="n">
        <v>2561</v>
      </c>
      <c r="E64" s="5" t="n">
        <v>3360</v>
      </c>
    </row>
    <row r="65" spans="1:5">
      <c r="A65" s="4" t="s">
        <v>479</v>
      </c>
      <c r="B65" s="5" t="n">
        <v>153</v>
      </c>
      <c r="C65" s="5" t="n">
        <v>-21</v>
      </c>
      <c r="D65" s="5" t="n">
        <v>1084</v>
      </c>
      <c r="E65" s="5" t="n">
        <v>653</v>
      </c>
    </row>
    <row r="66" spans="1:5">
      <c r="A66" s="4" t="s">
        <v>104</v>
      </c>
      <c r="B66" s="5" t="n">
        <v>29</v>
      </c>
      <c r="C66" s="5" t="n">
        <v>1942</v>
      </c>
      <c r="D66" s="5" t="n">
        <v>3645</v>
      </c>
      <c r="E66" s="5" t="n">
        <v>4013</v>
      </c>
    </row>
    <row r="67" spans="1:5">
      <c r="A67" s="4" t="s">
        <v>477</v>
      </c>
    </row>
    <row r="68" spans="1:5">
      <c r="A68" s="3" t="s">
        <v>82</v>
      </c>
    </row>
    <row r="69" spans="1:5">
      <c r="A69" s="4" t="s">
        <v>480</v>
      </c>
      <c r="B69" s="5" t="n">
        <v>1281</v>
      </c>
      <c r="C69" s="5" t="n">
        <v>1616</v>
      </c>
      <c r="D69" s="5" t="n">
        <v>-8130</v>
      </c>
      <c r="E69" s="5" t="n">
        <v>-6159</v>
      </c>
    </row>
    <row r="70" spans="1:5">
      <c r="A70" s="4" t="s">
        <v>92</v>
      </c>
      <c r="B70" s="5" t="n">
        <v>1281</v>
      </c>
      <c r="C70" s="5" t="n">
        <v>1616</v>
      </c>
      <c r="D70" s="5" t="n">
        <v>-8130</v>
      </c>
      <c r="E70" s="5" t="n">
        <v>-6159</v>
      </c>
    </row>
    <row r="71" spans="1:5">
      <c r="A71" s="4" t="s">
        <v>479</v>
      </c>
      <c r="B71" s="5" t="n">
        <v>-288</v>
      </c>
      <c r="C71" s="5" t="n">
        <v>-58</v>
      </c>
      <c r="D71" s="5" t="n">
        <v>-1354</v>
      </c>
      <c r="E71" s="5" t="n">
        <v>-812</v>
      </c>
    </row>
    <row r="72" spans="1:5">
      <c r="A72" s="4" t="s">
        <v>104</v>
      </c>
      <c r="B72" s="7" t="n">
        <v>993</v>
      </c>
      <c r="C72" s="7" t="n">
        <v>1558</v>
      </c>
      <c r="D72" s="7" t="n">
        <v>-9484</v>
      </c>
      <c r="E72" s="7" t="n">
        <v>-69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1</v>
      </c>
      <c r="B1" s="2" t="s">
        <v>1</v>
      </c>
    </row>
    <row r="2" spans="1:3">
      <c r="B2" s="2" t="s">
        <v>2</v>
      </c>
      <c r="C2" s="2" t="s">
        <v>75</v>
      </c>
    </row>
    <row r="3" spans="1:3">
      <c r="A3" s="3" t="s">
        <v>482</v>
      </c>
    </row>
    <row r="4" spans="1:3">
      <c r="A4" s="4" t="s">
        <v>483</v>
      </c>
      <c r="B4" s="7" t="n">
        <v>20476</v>
      </c>
      <c r="C4" s="7" t="n">
        <v>46978</v>
      </c>
    </row>
    <row r="5" spans="1:3">
      <c r="A5" s="3" t="s">
        <v>123</v>
      </c>
    </row>
    <row r="6" spans="1:3">
      <c r="A6" s="4" t="s">
        <v>124</v>
      </c>
      <c r="B6" s="5" t="n">
        <v>-7345</v>
      </c>
      <c r="C6" s="5" t="n">
        <v>-7323</v>
      </c>
    </row>
    <row r="7" spans="1:3">
      <c r="A7" s="4" t="s">
        <v>125</v>
      </c>
      <c r="B7" s="5" t="n">
        <v>-2641</v>
      </c>
      <c r="C7" s="5" t="n">
        <v>-22897</v>
      </c>
    </row>
    <row r="8" spans="1:3">
      <c r="A8" s="4" t="s">
        <v>126</v>
      </c>
      <c r="B8" s="5" t="n">
        <v>11860</v>
      </c>
      <c r="C8" s="5" t="n">
        <v>14160</v>
      </c>
    </row>
    <row r="9" spans="1:3">
      <c r="A9" s="4" t="s">
        <v>127</v>
      </c>
      <c r="B9" s="5" t="n">
        <v>2500</v>
      </c>
    </row>
    <row r="10" spans="1:3">
      <c r="A10" s="4" t="s">
        <v>128</v>
      </c>
      <c r="B10" s="5" t="n">
        <v>4374</v>
      </c>
      <c r="C10" s="5" t="n">
        <v>-16060</v>
      </c>
    </row>
    <row r="11" spans="1:3">
      <c r="A11" s="3" t="s">
        <v>129</v>
      </c>
    </row>
    <row r="12" spans="1:3">
      <c r="A12" s="4" t="s">
        <v>132</v>
      </c>
      <c r="B12" s="5" t="n">
        <v>-100000</v>
      </c>
    </row>
    <row r="13" spans="1:3">
      <c r="A13" s="4" t="s">
        <v>130</v>
      </c>
      <c r="B13" s="5" t="n">
        <v>255065</v>
      </c>
      <c r="C13" s="5" t="n">
        <v>159402</v>
      </c>
    </row>
    <row r="14" spans="1:3">
      <c r="A14" s="4" t="s">
        <v>131</v>
      </c>
      <c r="B14" s="5" t="n">
        <v>-196854</v>
      </c>
      <c r="C14" s="5" t="n">
        <v>-167564</v>
      </c>
    </row>
    <row r="15" spans="1:3">
      <c r="A15" s="4" t="s">
        <v>133</v>
      </c>
      <c r="B15" s="5" t="n">
        <v>-410</v>
      </c>
      <c r="C15" s="5" t="n">
        <v>-396</v>
      </c>
    </row>
    <row r="16" spans="1:3">
      <c r="A16" s="4" t="s">
        <v>134</v>
      </c>
      <c r="B16" s="5" t="n">
        <v>-77</v>
      </c>
      <c r="C16" s="5" t="n">
        <v>-150</v>
      </c>
    </row>
    <row r="17" spans="1:3">
      <c r="A17" s="4" t="s">
        <v>135</v>
      </c>
      <c r="B17" s="5" t="n">
        <v>-569</v>
      </c>
    </row>
    <row r="18" spans="1:3">
      <c r="A18" s="4" t="s">
        <v>136</v>
      </c>
      <c r="B18" s="5" t="n">
        <v>1339</v>
      </c>
      <c r="C18" s="5" t="n">
        <v>197</v>
      </c>
    </row>
    <row r="19" spans="1:3">
      <c r="A19" s="4" t="s">
        <v>137</v>
      </c>
      <c r="B19" s="5" t="n">
        <v>-201</v>
      </c>
      <c r="C19" s="5" t="n">
        <v>-144</v>
      </c>
    </row>
    <row r="20" spans="1:3">
      <c r="A20" s="4" t="s">
        <v>138</v>
      </c>
      <c r="B20" s="5" t="n">
        <v>-41707</v>
      </c>
      <c r="C20" s="5" t="n">
        <v>-8655</v>
      </c>
    </row>
    <row r="21" spans="1:3">
      <c r="A21" s="4" t="s">
        <v>139</v>
      </c>
      <c r="B21" s="5" t="n">
        <v>575</v>
      </c>
      <c r="C21" s="5" t="n">
        <v>-34</v>
      </c>
    </row>
    <row r="22" spans="1:3">
      <c r="A22" s="4" t="s">
        <v>140</v>
      </c>
      <c r="B22" s="5" t="n">
        <v>-16282</v>
      </c>
      <c r="C22" s="5" t="n">
        <v>22229</v>
      </c>
    </row>
    <row r="23" spans="1:3">
      <c r="A23" s="4" t="s">
        <v>141</v>
      </c>
      <c r="B23" s="5" t="n">
        <v>43547</v>
      </c>
      <c r="C23" s="5" t="n">
        <v>26989</v>
      </c>
    </row>
    <row r="24" spans="1:3">
      <c r="A24" s="4" t="s">
        <v>142</v>
      </c>
      <c r="B24" s="5" t="n">
        <v>27265</v>
      </c>
      <c r="C24" s="5" t="n">
        <v>49218</v>
      </c>
    </row>
    <row r="25" spans="1:3">
      <c r="A25" s="4" t="s">
        <v>470</v>
      </c>
    </row>
    <row r="26" spans="1:3">
      <c r="A26" s="3" t="s">
        <v>482</v>
      </c>
    </row>
    <row r="27" spans="1:3">
      <c r="A27" s="4" t="s">
        <v>483</v>
      </c>
      <c r="B27" s="5" t="n">
        <v>-1789</v>
      </c>
      <c r="C27" s="5" t="n">
        <v>-182</v>
      </c>
    </row>
    <row r="28" spans="1:3">
      <c r="A28" s="3" t="s">
        <v>123</v>
      </c>
    </row>
    <row r="29" spans="1:3">
      <c r="A29" s="4" t="s">
        <v>484</v>
      </c>
      <c r="B29" s="5" t="n">
        <v>100076</v>
      </c>
      <c r="C29" s="5" t="n">
        <v>163</v>
      </c>
    </row>
    <row r="30" spans="1:3">
      <c r="A30" s="4" t="s">
        <v>128</v>
      </c>
      <c r="B30" s="5" t="n">
        <v>100076</v>
      </c>
      <c r="C30" s="5" t="n">
        <v>163</v>
      </c>
    </row>
    <row r="31" spans="1:3">
      <c r="A31" s="3" t="s">
        <v>129</v>
      </c>
    </row>
    <row r="32" spans="1:3">
      <c r="A32" s="4" t="s">
        <v>132</v>
      </c>
      <c r="B32" s="5" t="n">
        <v>-100000</v>
      </c>
    </row>
    <row r="33" spans="1:3">
      <c r="A33" s="4" t="s">
        <v>136</v>
      </c>
      <c r="B33" s="5" t="n">
        <v>1339</v>
      </c>
      <c r="C33" s="5" t="n">
        <v>197</v>
      </c>
    </row>
    <row r="34" spans="1:3">
      <c r="A34" s="4" t="s">
        <v>137</v>
      </c>
      <c r="B34" s="5" t="n">
        <v>-201</v>
      </c>
      <c r="C34" s="5" t="n">
        <v>-144</v>
      </c>
    </row>
    <row r="35" spans="1:3">
      <c r="A35" s="4" t="s">
        <v>138</v>
      </c>
      <c r="B35" s="5" t="n">
        <v>-98862</v>
      </c>
      <c r="C35" s="5" t="n">
        <v>53</v>
      </c>
    </row>
    <row r="36" spans="1:3">
      <c r="A36" s="4" t="s">
        <v>139</v>
      </c>
      <c r="B36" s="5" t="n">
        <v>575</v>
      </c>
      <c r="C36" s="5" t="n">
        <v>-34</v>
      </c>
    </row>
    <row r="37" spans="1:3">
      <c r="A37" s="4" t="s">
        <v>473</v>
      </c>
    </row>
    <row r="38" spans="1:3">
      <c r="A38" s="3" t="s">
        <v>482</v>
      </c>
    </row>
    <row r="39" spans="1:3">
      <c r="A39" s="4" t="s">
        <v>483</v>
      </c>
      <c r="B39" s="5" t="n">
        <v>19293</v>
      </c>
      <c r="C39" s="5" t="n">
        <v>39319</v>
      </c>
    </row>
    <row r="40" spans="1:3">
      <c r="A40" s="3" t="s">
        <v>123</v>
      </c>
    </row>
    <row r="41" spans="1:3">
      <c r="A41" s="4" t="s">
        <v>124</v>
      </c>
      <c r="B41" s="5" t="n">
        <v>-6734</v>
      </c>
      <c r="C41" s="5" t="n">
        <v>-6895</v>
      </c>
    </row>
    <row r="42" spans="1:3">
      <c r="A42" s="4" t="s">
        <v>127</v>
      </c>
      <c r="B42" s="5" t="n">
        <v>2500</v>
      </c>
    </row>
    <row r="43" spans="1:3">
      <c r="A43" s="4" t="s">
        <v>128</v>
      </c>
      <c r="B43" s="5" t="n">
        <v>-4234</v>
      </c>
      <c r="C43" s="5" t="n">
        <v>-6895</v>
      </c>
    </row>
    <row r="44" spans="1:3">
      <c r="A44" s="3" t="s">
        <v>129</v>
      </c>
    </row>
    <row r="45" spans="1:3">
      <c r="A45" s="4" t="s">
        <v>130</v>
      </c>
      <c r="B45" s="5" t="n">
        <v>255065</v>
      </c>
      <c r="C45" s="5" t="n">
        <v>159402</v>
      </c>
    </row>
    <row r="46" spans="1:3">
      <c r="A46" s="4" t="s">
        <v>131</v>
      </c>
      <c r="B46" s="5" t="n">
        <v>-196854</v>
      </c>
      <c r="C46" s="5" t="n">
        <v>-167564</v>
      </c>
    </row>
    <row r="47" spans="1:3">
      <c r="A47" s="4" t="s">
        <v>133</v>
      </c>
      <c r="B47" s="5" t="n">
        <v>-410</v>
      </c>
      <c r="C47" s="5" t="n">
        <v>-396</v>
      </c>
    </row>
    <row r="48" spans="1:3">
      <c r="A48" s="4" t="s">
        <v>134</v>
      </c>
      <c r="B48" s="5" t="n">
        <v>-77</v>
      </c>
      <c r="C48" s="5" t="n">
        <v>-150</v>
      </c>
    </row>
    <row r="49" spans="1:3">
      <c r="A49" s="4" t="s">
        <v>135</v>
      </c>
      <c r="B49" s="5" t="n">
        <v>-569</v>
      </c>
    </row>
    <row r="50" spans="1:3">
      <c r="A50" s="4" t="s">
        <v>484</v>
      </c>
      <c r="B50" s="5" t="n">
        <v>-97968</v>
      </c>
      <c r="C50" s="5" t="n">
        <v>-2307</v>
      </c>
    </row>
    <row r="51" spans="1:3">
      <c r="A51" s="4" t="s">
        <v>138</v>
      </c>
      <c r="B51" s="5" t="n">
        <v>-40813</v>
      </c>
      <c r="C51" s="5" t="n">
        <v>-11015</v>
      </c>
    </row>
    <row r="52" spans="1:3">
      <c r="A52" s="4" t="s">
        <v>140</v>
      </c>
      <c r="B52" s="5" t="n">
        <v>-25754</v>
      </c>
      <c r="C52" s="5" t="n">
        <v>21409</v>
      </c>
    </row>
    <row r="53" spans="1:3">
      <c r="A53" s="4" t="s">
        <v>141</v>
      </c>
      <c r="B53" s="5" t="n">
        <v>30055</v>
      </c>
    </row>
    <row r="54" spans="1:3">
      <c r="A54" s="4" t="s">
        <v>142</v>
      </c>
      <c r="B54" s="5" t="n">
        <v>4301</v>
      </c>
      <c r="C54" s="5" t="n">
        <v>21409</v>
      </c>
    </row>
    <row r="55" spans="1:3">
      <c r="A55" s="4" t="s">
        <v>476</v>
      </c>
    </row>
    <row r="56" spans="1:3">
      <c r="A56" s="3" t="s">
        <v>482</v>
      </c>
    </row>
    <row r="57" spans="1:3">
      <c r="A57" s="4" t="s">
        <v>483</v>
      </c>
      <c r="B57" s="5" t="n">
        <v>2972</v>
      </c>
      <c r="C57" s="5" t="n">
        <v>4842</v>
      </c>
    </row>
    <row r="58" spans="1:3">
      <c r="A58" s="3" t="s">
        <v>123</v>
      </c>
    </row>
    <row r="59" spans="1:3">
      <c r="A59" s="4" t="s">
        <v>124</v>
      </c>
      <c r="B59" s="5" t="n">
        <v>-611</v>
      </c>
      <c r="C59" s="5" t="n">
        <v>-428</v>
      </c>
    </row>
    <row r="60" spans="1:3">
      <c r="A60" s="4" t="s">
        <v>125</v>
      </c>
      <c r="B60" s="5" t="n">
        <v>-2641</v>
      </c>
      <c r="C60" s="5" t="n">
        <v>-22897</v>
      </c>
    </row>
    <row r="61" spans="1:3">
      <c r="A61" s="4" t="s">
        <v>126</v>
      </c>
      <c r="B61" s="5" t="n">
        <v>11860</v>
      </c>
      <c r="C61" s="5" t="n">
        <v>14160</v>
      </c>
    </row>
    <row r="62" spans="1:3">
      <c r="A62" s="4" t="s">
        <v>128</v>
      </c>
      <c r="B62" s="5" t="n">
        <v>8608</v>
      </c>
      <c r="C62" s="5" t="n">
        <v>-9165</v>
      </c>
    </row>
    <row r="63" spans="1:3">
      <c r="A63" s="3" t="s">
        <v>129</v>
      </c>
    </row>
    <row r="64" spans="1:3">
      <c r="A64" s="4" t="s">
        <v>484</v>
      </c>
      <c r="B64" s="5" t="n">
        <v>-2683</v>
      </c>
      <c r="C64" s="5" t="n">
        <v>2178</v>
      </c>
    </row>
    <row r="65" spans="1:3">
      <c r="A65" s="4" t="s">
        <v>138</v>
      </c>
      <c r="B65" s="5" t="n">
        <v>-2683</v>
      </c>
      <c r="C65" s="5" t="n">
        <v>2178</v>
      </c>
    </row>
    <row r="66" spans="1:3">
      <c r="A66" s="4" t="s">
        <v>139</v>
      </c>
      <c r="B66" s="5" t="n">
        <v>575</v>
      </c>
      <c r="C66" s="5" t="n">
        <v>-34</v>
      </c>
    </row>
    <row r="67" spans="1:3">
      <c r="A67" s="4" t="s">
        <v>140</v>
      </c>
      <c r="B67" s="5" t="n">
        <v>9472</v>
      </c>
      <c r="C67" s="5" t="n">
        <v>-2179</v>
      </c>
    </row>
    <row r="68" spans="1:3">
      <c r="A68" s="4" t="s">
        <v>141</v>
      </c>
      <c r="B68" s="5" t="n">
        <v>13492</v>
      </c>
      <c r="C68" s="5" t="n">
        <v>29988</v>
      </c>
    </row>
    <row r="69" spans="1:3">
      <c r="A69" s="4" t="s">
        <v>142</v>
      </c>
      <c r="B69" s="5" t="n">
        <v>22964</v>
      </c>
      <c r="C69" s="5" t="n">
        <v>27809</v>
      </c>
    </row>
    <row r="70" spans="1:3">
      <c r="A70" s="4" t="s">
        <v>477</v>
      </c>
    </row>
    <row r="71" spans="1:3">
      <c r="A71" s="3" t="s">
        <v>482</v>
      </c>
    </row>
    <row r="72" spans="1:3">
      <c r="A72" s="4" t="s">
        <v>483</v>
      </c>
      <c r="C72" s="5" t="n">
        <v>2999</v>
      </c>
    </row>
    <row r="73" spans="1:3">
      <c r="A73" s="3" t="s">
        <v>123</v>
      </c>
    </row>
    <row r="74" spans="1:3">
      <c r="A74" s="4" t="s">
        <v>484</v>
      </c>
      <c r="B74" s="5" t="n">
        <v>-100076</v>
      </c>
      <c r="C74" s="5" t="n">
        <v>-163</v>
      </c>
    </row>
    <row r="75" spans="1:3">
      <c r="A75" s="4" t="s">
        <v>128</v>
      </c>
      <c r="B75" s="5" t="n">
        <v>-100076</v>
      </c>
      <c r="C75" s="5" t="n">
        <v>-163</v>
      </c>
    </row>
    <row r="76" spans="1:3">
      <c r="A76" s="3" t="s">
        <v>129</v>
      </c>
    </row>
    <row r="77" spans="1:3">
      <c r="A77" s="4" t="s">
        <v>484</v>
      </c>
      <c r="B77" s="5" t="n">
        <v>100651</v>
      </c>
      <c r="C77" s="5" t="n">
        <v>129</v>
      </c>
    </row>
    <row r="78" spans="1:3">
      <c r="A78" s="4" t="s">
        <v>138</v>
      </c>
      <c r="B78" s="5" t="n">
        <v>100651</v>
      </c>
      <c r="C78" s="5" t="n">
        <v>129</v>
      </c>
    </row>
    <row r="79" spans="1:3">
      <c r="A79" s="4" t="s">
        <v>139</v>
      </c>
      <c r="B79" s="7" t="n">
        <v>-575</v>
      </c>
      <c r="C79" s="5" t="n">
        <v>34</v>
      </c>
    </row>
    <row r="80" spans="1:3">
      <c r="A80" s="4" t="s">
        <v>140</v>
      </c>
      <c r="C80" s="5" t="n">
        <v>2999</v>
      </c>
    </row>
    <row r="81" spans="1:3">
      <c r="A81" s="4" t="s">
        <v>141</v>
      </c>
      <c r="C81" s="7" t="n">
        <v>-2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5</v>
      </c>
    </row>
    <row r="3" spans="1:3">
      <c r="A3" s="3" t="s">
        <v>109</v>
      </c>
    </row>
    <row r="4" spans="1:3">
      <c r="A4" s="4" t="s">
        <v>110</v>
      </c>
      <c r="B4" s="7" t="n">
        <v>8130</v>
      </c>
      <c r="C4" s="7" t="n">
        <v>6159</v>
      </c>
    </row>
    <row r="5" spans="1:3">
      <c r="A5" s="3" t="s">
        <v>111</v>
      </c>
    </row>
    <row r="6" spans="1:3">
      <c r="A6" s="4" t="s">
        <v>84</v>
      </c>
      <c r="B6" s="5" t="n">
        <v>7087</v>
      </c>
      <c r="C6" s="5" t="n">
        <v>6280</v>
      </c>
    </row>
    <row r="7" spans="1:3">
      <c r="A7" s="4" t="s">
        <v>112</v>
      </c>
      <c r="B7" s="5" t="n">
        <v>279</v>
      </c>
      <c r="C7" s="5" t="n">
        <v>253</v>
      </c>
    </row>
    <row r="8" spans="1:3">
      <c r="A8" s="4" t="s">
        <v>113</v>
      </c>
      <c r="B8" s="5" t="n">
        <v>266</v>
      </c>
      <c r="C8" s="5" t="n">
        <v>320</v>
      </c>
    </row>
    <row r="9" spans="1:3">
      <c r="A9" s="4" t="s">
        <v>114</v>
      </c>
      <c r="B9" s="5" t="n">
        <v>94</v>
      </c>
      <c r="C9" s="5" t="n">
        <v>223</v>
      </c>
    </row>
    <row r="10" spans="1:3">
      <c r="A10" s="4" t="s">
        <v>115</v>
      </c>
      <c r="B10" s="5" t="n">
        <v>270</v>
      </c>
      <c r="C10" s="5" t="n">
        <v>260</v>
      </c>
    </row>
    <row r="11" spans="1:3">
      <c r="A11" s="4" t="s">
        <v>116</v>
      </c>
      <c r="B11" s="5" t="n">
        <v>1158</v>
      </c>
    </row>
    <row r="12" spans="1:3">
      <c r="A12" s="4" t="s">
        <v>31</v>
      </c>
      <c r="B12" s="5" t="n">
        <v>1613</v>
      </c>
      <c r="C12" s="5" t="n">
        <v>2523</v>
      </c>
    </row>
    <row r="13" spans="1:3">
      <c r="A13" s="4" t="s">
        <v>117</v>
      </c>
      <c r="B13" s="5" t="n">
        <v>2286</v>
      </c>
      <c r="C13" s="5" t="n">
        <v>3114</v>
      </c>
    </row>
    <row r="14" spans="1:3">
      <c r="A14" s="4" t="s">
        <v>118</v>
      </c>
      <c r="B14" s="5" t="n">
        <v>697</v>
      </c>
      <c r="C14" s="5" t="n">
        <v>-885</v>
      </c>
    </row>
    <row r="15" spans="1:3">
      <c r="A15" s="3" t="s">
        <v>119</v>
      </c>
    </row>
    <row r="16" spans="1:3">
      <c r="A16" s="4" t="s">
        <v>28</v>
      </c>
      <c r="B16" s="5" t="n">
        <v>13199</v>
      </c>
      <c r="C16" s="5" t="n">
        <v>36277</v>
      </c>
    </row>
    <row r="17" spans="1:3">
      <c r="A17" s="4" t="s">
        <v>29</v>
      </c>
      <c r="B17" s="5" t="n">
        <v>30149</v>
      </c>
      <c r="C17" s="5" t="n">
        <v>32603</v>
      </c>
    </row>
    <row r="18" spans="1:3">
      <c r="A18" s="4" t="s">
        <v>32</v>
      </c>
      <c r="B18" s="5" t="n">
        <v>190</v>
      </c>
      <c r="C18" s="5" t="n">
        <v>245</v>
      </c>
    </row>
    <row r="19" spans="1:3">
      <c r="A19" s="4" t="s">
        <v>33</v>
      </c>
      <c r="B19" s="5" t="n">
        <v>-759</v>
      </c>
      <c r="C19" s="5" t="n">
        <v>-2166</v>
      </c>
    </row>
    <row r="20" spans="1:3">
      <c r="A20" s="4" t="s">
        <v>38</v>
      </c>
      <c r="B20" s="5" t="n">
        <v>107</v>
      </c>
      <c r="C20" s="5" t="n">
        <v>-150</v>
      </c>
    </row>
    <row r="21" spans="1:3">
      <c r="A21" s="4" t="s">
        <v>120</v>
      </c>
      <c r="B21" s="5" t="n">
        <v>-41175</v>
      </c>
      <c r="C21" s="5" t="n">
        <v>-38636</v>
      </c>
    </row>
    <row r="22" spans="1:3">
      <c r="A22" s="4" t="s">
        <v>43</v>
      </c>
      <c r="B22" s="5" t="n">
        <v>-2534</v>
      </c>
      <c r="C22" s="5" t="n">
        <v>-105</v>
      </c>
    </row>
    <row r="23" spans="1:3">
      <c r="A23" s="4" t="s">
        <v>121</v>
      </c>
      <c r="B23" s="5" t="n">
        <v>-666</v>
      </c>
      <c r="C23" s="5" t="n">
        <v>1835</v>
      </c>
    </row>
    <row r="24" spans="1:3">
      <c r="A24" s="4" t="s">
        <v>45</v>
      </c>
      <c r="B24" s="5" t="n">
        <v>85</v>
      </c>
      <c r="C24" s="5" t="n">
        <v>-1172</v>
      </c>
    </row>
    <row r="25" spans="1:3">
      <c r="A25" s="4" t="s">
        <v>122</v>
      </c>
      <c r="B25" s="5" t="n">
        <v>20476</v>
      </c>
      <c r="C25" s="5" t="n">
        <v>46978</v>
      </c>
    </row>
    <row r="26" spans="1:3">
      <c r="A26" s="3" t="s">
        <v>123</v>
      </c>
    </row>
    <row r="27" spans="1:3">
      <c r="A27" s="4" t="s">
        <v>124</v>
      </c>
      <c r="B27" s="5" t="n">
        <v>-7345</v>
      </c>
      <c r="C27" s="5" t="n">
        <v>-7323</v>
      </c>
    </row>
    <row r="28" spans="1:3">
      <c r="A28" s="4" t="s">
        <v>125</v>
      </c>
      <c r="B28" s="5" t="n">
        <v>-2641</v>
      </c>
      <c r="C28" s="5" t="n">
        <v>-22897</v>
      </c>
    </row>
    <row r="29" spans="1:3">
      <c r="A29" s="4" t="s">
        <v>126</v>
      </c>
      <c r="B29" s="5" t="n">
        <v>11860</v>
      </c>
      <c r="C29" s="5" t="n">
        <v>14160</v>
      </c>
    </row>
    <row r="30" spans="1:3">
      <c r="A30" s="4" t="s">
        <v>127</v>
      </c>
      <c r="B30" s="5" t="n">
        <v>2500</v>
      </c>
    </row>
    <row r="31" spans="1:3">
      <c r="A31" s="4" t="s">
        <v>128</v>
      </c>
      <c r="B31" s="5" t="n">
        <v>4374</v>
      </c>
      <c r="C31" s="5" t="n">
        <v>-16060</v>
      </c>
    </row>
    <row r="32" spans="1:3">
      <c r="A32" s="3" t="s">
        <v>129</v>
      </c>
    </row>
    <row r="33" spans="1:3">
      <c r="A33" s="4" t="s">
        <v>130</v>
      </c>
      <c r="B33" s="5" t="n">
        <v>255065</v>
      </c>
      <c r="C33" s="5" t="n">
        <v>159402</v>
      </c>
    </row>
    <row r="34" spans="1:3">
      <c r="A34" s="4" t="s">
        <v>131</v>
      </c>
      <c r="B34" s="5" t="n">
        <v>-196854</v>
      </c>
      <c r="C34" s="5" t="n">
        <v>-167564</v>
      </c>
    </row>
    <row r="35" spans="1:3">
      <c r="A35" s="4" t="s">
        <v>132</v>
      </c>
      <c r="B35" s="5" t="n">
        <v>-100000</v>
      </c>
    </row>
    <row r="36" spans="1:3">
      <c r="A36" s="4" t="s">
        <v>133</v>
      </c>
      <c r="B36" s="5" t="n">
        <v>-410</v>
      </c>
      <c r="C36" s="5" t="n">
        <v>-396</v>
      </c>
    </row>
    <row r="37" spans="1:3">
      <c r="A37" s="4" t="s">
        <v>134</v>
      </c>
      <c r="B37" s="5" t="n">
        <v>-77</v>
      </c>
      <c r="C37" s="5" t="n">
        <v>-150</v>
      </c>
    </row>
    <row r="38" spans="1:3">
      <c r="A38" s="4" t="s">
        <v>135</v>
      </c>
      <c r="B38" s="5" t="n">
        <v>-569</v>
      </c>
    </row>
    <row r="39" spans="1:3">
      <c r="A39" s="4" t="s">
        <v>136</v>
      </c>
      <c r="B39" s="5" t="n">
        <v>1339</v>
      </c>
      <c r="C39" s="5" t="n">
        <v>197</v>
      </c>
    </row>
    <row r="40" spans="1:3">
      <c r="A40" s="4" t="s">
        <v>137</v>
      </c>
      <c r="B40" s="5" t="n">
        <v>-201</v>
      </c>
      <c r="C40" s="5" t="n">
        <v>-144</v>
      </c>
    </row>
    <row r="41" spans="1:3">
      <c r="A41" s="4" t="s">
        <v>138</v>
      </c>
      <c r="B41" s="5" t="n">
        <v>-41707</v>
      </c>
      <c r="C41" s="5" t="n">
        <v>-8655</v>
      </c>
    </row>
    <row r="42" spans="1:3">
      <c r="A42" s="4" t="s">
        <v>139</v>
      </c>
      <c r="B42" s="5" t="n">
        <v>575</v>
      </c>
      <c r="C42" s="5" t="n">
        <v>-34</v>
      </c>
    </row>
    <row r="43" spans="1:3">
      <c r="A43" s="4" t="s">
        <v>140</v>
      </c>
      <c r="B43" s="5" t="n">
        <v>-16282</v>
      </c>
      <c r="C43" s="5" t="n">
        <v>22229</v>
      </c>
    </row>
    <row r="44" spans="1:3">
      <c r="A44" s="4" t="s">
        <v>141</v>
      </c>
      <c r="B44" s="5" t="n">
        <v>43547</v>
      </c>
      <c r="C44" s="5" t="n">
        <v>26989</v>
      </c>
    </row>
    <row r="45" spans="1:3">
      <c r="A45" s="4" t="s">
        <v>142</v>
      </c>
      <c r="B45" s="5" t="n">
        <v>27265</v>
      </c>
      <c r="C45" s="5" t="n">
        <v>49218</v>
      </c>
    </row>
    <row r="46" spans="1:3">
      <c r="A46" s="3" t="s">
        <v>143</v>
      </c>
    </row>
    <row r="47" spans="1:3">
      <c r="A47" s="4" t="s">
        <v>144</v>
      </c>
      <c r="B47" s="5" t="n">
        <v>7746</v>
      </c>
      <c r="C47" s="5" t="n">
        <v>6883</v>
      </c>
    </row>
    <row r="48" spans="1:3">
      <c r="A48" s="4" t="s">
        <v>145</v>
      </c>
      <c r="B48" s="7" t="n">
        <v>366</v>
      </c>
      <c r="C48" s="5" t="n">
        <v>464</v>
      </c>
    </row>
    <row r="49" spans="1:3">
      <c r="A49" s="3" t="s">
        <v>146</v>
      </c>
    </row>
    <row r="50" spans="1:3">
      <c r="A50" s="4" t="s">
        <v>147</v>
      </c>
      <c r="C50" s="5" t="n">
        <v>168</v>
      </c>
    </row>
    <row r="51" spans="1:3">
      <c r="A51" s="4" t="s">
        <v>148</v>
      </c>
      <c r="C51" s="7" t="n">
        <v>1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RECENT ACCOUNTING PRONOUNCEMENT</vt:lpstr>
      <vt:lpstr>ACCOUNTS RECEIVABLE</vt:lpstr>
      <vt:lpstr>INVENTORIES</vt:lpstr>
      <vt:lpstr>INVESTMENTS</vt:lpstr>
      <vt:lpstr>PROPERTY AND EQUIPMENT</vt:lpstr>
      <vt:lpstr>OTHER INTANGIBLE ASSETS</vt:lpstr>
      <vt:lpstr>LETTER OF CREDIT FACILITIES</vt:lpstr>
      <vt:lpstr>ADVERTISING AND RELATED COSTS</vt:lpstr>
      <vt:lpstr>NET (LOSS) INCOME PER SHARE</vt:lpstr>
      <vt:lpstr>EQUITY</vt:lpstr>
      <vt:lpstr>ACCUMULATED OTHER COMPREHENSIVE</vt:lpstr>
      <vt:lpstr>INCOME TAXES</vt:lpstr>
      <vt:lpstr>STOCK OPTIONS, STOCK APPRECIATI</vt:lpstr>
      <vt:lpstr>SEGMENT INFORMATION</vt:lpstr>
      <vt:lpstr>BENEFIT PLAN</vt:lpstr>
      <vt:lpstr>SENIOR CREDIT FACILITY</vt:lpstr>
      <vt:lpstr>Senior Subordinated Notes Payab</vt:lpstr>
      <vt:lpstr>FAIR VALUE MEASUREMENTS</vt:lpstr>
      <vt:lpstr>CONDENSED CONSOLIDATING FINANCI</vt:lpstr>
      <vt:lpstr>ACCOUNTS RECEIVABLE (Tables)</vt:lpstr>
      <vt:lpstr>INVENTORIES (Tables)</vt:lpstr>
      <vt:lpstr>INVESTMENTS (Tables)</vt:lpstr>
      <vt:lpstr>PROPERTY AND EQUIPMENT (Tables)</vt:lpstr>
      <vt:lpstr>OTHER INTANGIBLE ASSETS (Tables</vt:lpstr>
      <vt:lpstr>LETTER OF CREDIT FACILITIES (Ta</vt:lpstr>
      <vt:lpstr>NET (LOSS) INCOME PER SHARE (Ta</vt:lpstr>
      <vt:lpstr>EQUITY (Tables)</vt:lpstr>
      <vt:lpstr>ACCUMULATED OTHER COMPREHENSI36</vt:lpstr>
      <vt:lpstr>SEGMENT INFORMATION (Tables)</vt:lpstr>
      <vt:lpstr>BENEFIT PLAN (Tables)</vt:lpstr>
      <vt:lpstr>CONDENSED CONSOLIDATING FINAN39</vt:lpstr>
      <vt:lpstr>Components of Accounts Receivab</vt:lpstr>
      <vt:lpstr>Inventories (Detail)</vt:lpstr>
      <vt:lpstr>Investments - Additional Inform</vt:lpstr>
      <vt:lpstr>Investments (Detail)</vt:lpstr>
      <vt:lpstr>Property and Equipment (Detail)</vt:lpstr>
      <vt:lpstr>Summary of Property and Equipme</vt:lpstr>
      <vt:lpstr>Property and Equipment - Additi</vt:lpstr>
      <vt:lpstr>Other Intangible Assets - Addit</vt:lpstr>
      <vt:lpstr>Intangible Assets (Detail)</vt:lpstr>
      <vt:lpstr>Letter of Credit Facilities (De</vt:lpstr>
      <vt:lpstr>Letter of Credit Facilities - A</vt:lpstr>
      <vt:lpstr>Advertising and Related Costs -</vt:lpstr>
      <vt:lpstr>Computation of Basic and Dilute</vt:lpstr>
      <vt:lpstr>Equity (Detail)</vt:lpstr>
      <vt:lpstr>Equity - Additional Information</vt:lpstr>
      <vt:lpstr>Changes in Accumulated Other Co</vt:lpstr>
      <vt:lpstr>Summary of Impact on Condensed </vt:lpstr>
      <vt:lpstr>Income Taxes - Additional Infor</vt:lpstr>
      <vt:lpstr>Stock Options, Stock Apprecia58</vt:lpstr>
      <vt:lpstr>Segment Information - Additiona</vt:lpstr>
      <vt:lpstr>Revenues Generated by Segments </vt:lpstr>
      <vt:lpstr>Revenues Generated by Segment61</vt:lpstr>
      <vt:lpstr>Components of Net Benefit Cost </vt:lpstr>
      <vt:lpstr>Senior Credit Facility - Additi</vt:lpstr>
      <vt:lpstr>Senior Subordinated Notes Pay64</vt:lpstr>
      <vt:lpstr>Fair Value Measurements - Addit</vt:lpstr>
      <vt:lpstr>Condensed Consolidating Balance</vt:lpstr>
      <vt:lpstr>Condensed Consolidating Stateme</vt:lpstr>
      <vt:lpstr>Condensed Consolidating State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0:46:10Z</dcterms:created>
  <dcterms:modified xmlns:dcterms="http://purl.org/dc/terms/" xmlns:xsi="http://www.w3.org/2001/XMLSchema-instance" xsi:type="dcterms:W3CDTF">2015-09-10T10:46:10Z</dcterms:modified>
  <dc:title xmlns:dc="http://purl.org/dc/elements/1.1/">Untitled</dc:title>
  <dc:description xmlns:dc="http://purl.org/dc/elements/1.1/"/>
  <dc:subject xmlns:dc="http://purl.org/dc/elements/1.1/"/>
  <cp:keywords/>
  <cp:category/>
</cp:coreProperties>
</file>